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Consolidated Statement of Chan7" sheetId="7" r:id="rId7"/>
    <s:sheet name="Organization and Description of" sheetId="8" r:id="rId8"/>
    <s:sheet name="Summary of Significant Accounti" sheetId="9" r:id="rId9"/>
    <s:sheet name="Investment in Hotel Properties," sheetId="10" r:id="rId10"/>
    <s:sheet name="Debt" sheetId="11" r:id="rId11"/>
    <s:sheet name="Commitments and Contingencies" sheetId="12" r:id="rId12"/>
    <s:sheet name="Equity" sheetId="13" r:id="rId13"/>
    <s:sheet name="Related Party Transactions" sheetId="14" r:id="rId14"/>
    <s:sheet name="Retirement Plan" sheetId="15" r:id="rId15"/>
    <s:sheet name="Unconsolidated Joint Venture" sheetId="16" r:id="rId16"/>
    <s:sheet name="Indirect Hotel Operating Expens" sheetId="17" r:id="rId17"/>
    <s:sheet name="Income Taxes" sheetId="18" r:id="rId18"/>
    <s:sheet name="Income Per Share and Per Unit" sheetId="19" r:id="rId19"/>
    <s:sheet name="Subsequent Events" sheetId="20" r:id="rId20"/>
    <s:sheet name="Summary of Significant Accoun21" sheetId="21" r:id="rId21"/>
    <s:sheet name="Summary of Significant Accoun22" sheetId="22" r:id="rId22"/>
    <s:sheet name="Investment in Hotel Propertie23" sheetId="23" r:id="rId23"/>
    <s:sheet name="Debt (Tables)" sheetId="24" r:id="rId24"/>
    <s:sheet name="Commitments and Contingencies (" sheetId="25" r:id="rId25"/>
    <s:sheet name="Unconsolidated Joint Venture (T" sheetId="26" r:id="rId26"/>
    <s:sheet name="Indirect Hotel Operating Expe27" sheetId="27" r:id="rId27"/>
    <s:sheet name="Income Taxes (Tables)" sheetId="28" r:id="rId28"/>
    <s:sheet name="Income Per Share and Per Unit (" sheetId="29" r:id="rId29"/>
    <s:sheet name="Organization and Description 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Investment in Hotel Propertie35" sheetId="35" r:id="rId35"/>
    <s:sheet name="Debt - Additional Information (" sheetId="36" r:id="rId36"/>
    <s:sheet name="Debt - Schedule of Mortgage Deb" sheetId="37" r:id="rId37"/>
    <s:sheet name="Debt - Schedule of Mortgage D38" sheetId="38" r:id="rId38"/>
    <s:sheet name="Debt - Schedule of Future Mortg" sheetId="39" r:id="rId39"/>
    <s:sheet name="Commitments and Contingencies -" sheetId="40" r:id="rId40"/>
    <s:sheet name="Commitments and Contingencies41" sheetId="41" r:id="rId41"/>
    <s:sheet name="Equity - Additional Information" sheetId="42" r:id="rId42"/>
    <s:sheet name="Related Party Transactions - Ad" sheetId="43" r:id="rId43"/>
    <s:sheet name="Retirement Plans - Additional I" sheetId="44" r:id="rId44"/>
    <s:sheet name="Unconsolidated Joint Venture - " sheetId="45" r:id="rId45"/>
    <s:sheet name="Unconsolidated Joint Venture 46" sheetId="46" r:id="rId46"/>
    <s:sheet name="Indirect Hotel Operating Expe47" sheetId="47" r:id="rId47"/>
    <s:sheet name="Income Taxes - Components of In" sheetId="48" r:id="rId48"/>
    <s:sheet name="Income Taxes - Reconciliation o" sheetId="49" r:id="rId49"/>
    <s:sheet name="Income Taxes - Additional Infor" sheetId="50" r:id="rId50"/>
    <s:sheet name="Income Per Share and Per Unit -" sheetId="51" r:id="rId51"/>
    <s:sheet name="Income Per Share and Per Unit52"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802">
  <si>
    <t>Document and Entity Information - shares</t>
  </si>
  <si>
    <t>9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SOHO</t>
  </si>
  <si>
    <t>Entity Registrant Name</t>
  </si>
  <si>
    <t>SOTHERLY HOTELS INC.</t>
  </si>
  <si>
    <t>Entity Central Index Key</t>
  </si>
  <si>
    <t>Current Fiscal Year End Date</t>
  </si>
  <si>
    <t>--12-31</t>
  </si>
  <si>
    <t>Entity Filer Category</t>
  </si>
  <si>
    <t>Smaller Reporting Company</t>
  </si>
  <si>
    <t>Entity Common Stock, Shares Outstanding</t>
  </si>
  <si>
    <t>Sotherly Hotels LP [Member]</t>
  </si>
  <si>
    <t>SOTHERLY HOTELS LP</t>
  </si>
  <si>
    <t>Non-accelerated Filer</t>
  </si>
  <si>
    <t>Consolidated Balance Sheets - USD ($)</t>
  </si>
  <si>
    <t>Dec. 31, 2015</t>
  </si>
  <si>
    <t>ASSETS</t>
  </si>
  <si>
    <t>Investment in hotel properties, net</t>
  </si>
  <si>
    <t>Cash and cash equivalents</t>
  </si>
  <si>
    <t>Restricted cash</t>
  </si>
  <si>
    <t>Accounts receivable, net</t>
  </si>
  <si>
    <t>Accounts receivable-affiliate</t>
  </si>
  <si>
    <t>Loan proceeds receivable</t>
  </si>
  <si>
    <t>Prepaid expenses, inventory and other assets</t>
  </si>
  <si>
    <t>Deferred income taxes</t>
  </si>
  <si>
    <t>TOTAL ASSETS</t>
  </si>
  <si>
    <t>LIABILITIES</t>
  </si>
  <si>
    <t>Mortgage loans, net</t>
  </si>
  <si>
    <t>Unsecured notes, net</t>
  </si>
  <si>
    <t>Accounts payable and accrued expenses</t>
  </si>
  <si>
    <t>Advance deposits</t>
  </si>
  <si>
    <t>Dividends and distributions payable</t>
  </si>
  <si>
    <t>TOTAL LIABILITIES</t>
  </si>
  <si>
    <t>Commitments and contingencies (See Note 5)</t>
  </si>
  <si>
    <t xml:space="preserve"> </t>
  </si>
  <si>
    <t>Sotherly Hotels Inc. stockholders’ equity</t>
  </si>
  <si>
    <t>8% Series B Cumulative Redeemable Perpetual Preferred stock, par value $0.01, 11,000,000 shares authorized, liquidation preference $25 per share, 1,610,000 shares and 0 shares issued and outstanding at September 30, 2016 and December 31, 2015, respectively</t>
  </si>
  <si>
    <t>Common stock, par value $0.01, 49,000,000 shares authorized, 14,949,651 shares and 14,490,714 shares issued and outstanding at September 30, 2016 and December 31, 2015, respectively</t>
  </si>
  <si>
    <t>Additional paid in capital</t>
  </si>
  <si>
    <t>Distributions in excess of retained earnings</t>
  </si>
  <si>
    <t>Total Sotherly Hotels Inc. stockholders’ equity</t>
  </si>
  <si>
    <t>Noncontrolling interest</t>
  </si>
  <si>
    <t>TOTAL EQUITY</t>
  </si>
  <si>
    <t>TOTAL LIABILITIES AND EQUITY</t>
  </si>
  <si>
    <t>PARTNERS’ CAPITAL</t>
  </si>
  <si>
    <t>8% Series B Cumulative Redeemable Perpetual Preferred units, liquidation preference $25 per unit, 1,610,000 units and 0 units issued and outstanding at September 30, 2016 and December 31, 2015, respectively</t>
  </si>
  <si>
    <t>General Partner: 167,278 units and 166,915 units issued and outstanding as of September 30, 2016 and December 31, 2015, respectively</t>
  </si>
  <si>
    <t>Limited Partners: 16,560,513 units and 16,524,626 units issued and outstanding as of September 30, 2016 and December 31, 2015, respectively</t>
  </si>
  <si>
    <t>TOTAL PARTNERS’ CAPITAL</t>
  </si>
  <si>
    <t>Consolidated Balance Sheets (Parenthetical) - $ / shares</t>
  </si>
  <si>
    <t>12 Months Ended</t>
  </si>
  <si>
    <t>Preferred stock, shares authorized</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Sotherly Hotels LP [Member] | 8% Series B Cumulative Redeemable Perpetual Preferred Units [Member]</t>
  </si>
  <si>
    <t>Preferred units, dividend rate percentage</t>
  </si>
  <si>
    <t>8.00%</t>
  </si>
  <si>
    <t>Preferred units, liquidation preference per units</t>
  </si>
  <si>
    <t>Preferred units, issued</t>
  </si>
  <si>
    <t>Preferred units, outstanding</t>
  </si>
  <si>
    <t>8% Series B Cumulative Redeemable Perpetual Preferred Stock [Member]</t>
  </si>
  <si>
    <t>Preferred stock, dividend rate percentage</t>
  </si>
  <si>
    <t>Preferred stock, par value</t>
  </si>
  <si>
    <t>Preferred stock, liquidation preference per share</t>
  </si>
  <si>
    <t>Preferred stock, shares issued</t>
  </si>
  <si>
    <t>Preferred stock, shares outstanding</t>
  </si>
  <si>
    <t>Consolidated Statements of Operations - USD ($)</t>
  </si>
  <si>
    <t>3 Months Ended</t>
  </si>
  <si>
    <t>Sep. 30, 2015</t>
  </si>
  <si>
    <t>REVENUE</t>
  </si>
  <si>
    <t>Rooms department</t>
  </si>
  <si>
    <t>Food and beverage department</t>
  </si>
  <si>
    <t>Other operating departments</t>
  </si>
  <si>
    <t>Total revenue</t>
  </si>
  <si>
    <t>Hotel operating expenses</t>
  </si>
  <si>
    <t>Indirect</t>
  </si>
  <si>
    <t>Total hotel operating expenses</t>
  </si>
  <si>
    <t>Depreciation and amortization</t>
  </si>
  <si>
    <t>Loss on disposal of assets</t>
  </si>
  <si>
    <t>Corporate general and administrative</t>
  </si>
  <si>
    <t>Total operating expenses</t>
  </si>
  <si>
    <t>NET OPERATING INCOME</t>
  </si>
  <si>
    <t>Other income (expense)</t>
  </si>
  <si>
    <t>Interest expense</t>
  </si>
  <si>
    <t>Interest income</t>
  </si>
  <si>
    <t>Equity income in joint venture</t>
  </si>
  <si>
    <t>Loss on early debt extinguishment</t>
  </si>
  <si>
    <t>Unrealized loss on hedging activities</t>
  </si>
  <si>
    <t>Gain on change in control</t>
  </si>
  <si>
    <t>Gain on involuntary conversion of asset</t>
  </si>
  <si>
    <t>Net income/(loss) before income taxes</t>
  </si>
  <si>
    <t>Income tax (provision)/benefit</t>
  </si>
  <si>
    <t>Net income/(loss)</t>
  </si>
  <si>
    <t>Less: Net (income)/loss attributable to the noncontrolling interest</t>
  </si>
  <si>
    <t>Net income/(loss) attributable to the Company</t>
  </si>
  <si>
    <t>Distributions to preferred shareholders</t>
  </si>
  <si>
    <t>Net income/(loss) attributable to common shareholders</t>
  </si>
  <si>
    <t>Net income/(loss) per share attributable to the common shareholders/operating partner unit</t>
  </si>
  <si>
    <t>Basic and diluted</t>
  </si>
  <si>
    <t>Weighted average number of common shares/operating partner units outstanding</t>
  </si>
  <si>
    <t>Distributions to preferred unit holders</t>
  </si>
  <si>
    <t>Net income/(loss) attributable to operating partnership unit holders</t>
  </si>
  <si>
    <t>Consolidated Statement of Changes in Equity - 9 months ended Sep. 30, 2016 - USD ($)</t>
  </si>
  <si>
    <t>Total</t>
  </si>
  <si>
    <t>Series B Preferred Stock [Member]</t>
  </si>
  <si>
    <t>Common Stock [Member]</t>
  </si>
  <si>
    <t>Additional Paid-In Capital [Member]</t>
  </si>
  <si>
    <t>Distributions in Excess of Retained Earnings [Member]</t>
  </si>
  <si>
    <t>Noncontrolling Interest [Member]</t>
  </si>
  <si>
    <t>Balances, beginning at Dec. 31, 2015</t>
  </si>
  <si>
    <t>Balances, shares, beginning at Dec. 31, 2015</t>
  </si>
  <si>
    <t>Net income</t>
  </si>
  <si>
    <t>Issuance of series B preferred stock</t>
  </si>
  <si>
    <t>Issuance of series B preferred stock, shares</t>
  </si>
  <si>
    <t>Issuance of unrestricted common stock awards</t>
  </si>
  <si>
    <t>Issuance of unrestricted common stock awards, shares</t>
  </si>
  <si>
    <t>Issuance of restricted common stock awards</t>
  </si>
  <si>
    <t>Issuance of restricted common stock awards, shares</t>
  </si>
  <si>
    <t>Conversion of Operating Partnership units into shares of common stock</t>
  </si>
  <si>
    <t>Conversion of Operating Partnership units into shares of common stock, shares</t>
  </si>
  <si>
    <t>Amortization of restricted stock award</t>
  </si>
  <si>
    <t>Preferred stock dividends declared</t>
  </si>
  <si>
    <t>Common shareholders' dividends and distributions declared</t>
  </si>
  <si>
    <t>Balances, ending at Sep. 30, 2016</t>
  </si>
  <si>
    <t>Balances, shares, ending at Sep. 30, 2016</t>
  </si>
  <si>
    <t>Consolidated Statements of Cash Flows - USD ($)</t>
  </si>
  <si>
    <t>Cash flows from operating activities:</t>
  </si>
  <si>
    <t>Adjustments to reconcile net income to net cash provided by operating activities:</t>
  </si>
  <si>
    <t>Amortization of deferred financing costs</t>
  </si>
  <si>
    <t>Amortization of mortgage premium</t>
  </si>
  <si>
    <t>Gain on involuntary conversion</t>
  </si>
  <si>
    <t>Unrealized loss on derivative instrument</t>
  </si>
  <si>
    <t>Charges related to equity-based compensation</t>
  </si>
  <si>
    <t>Changes in assets and liabilities:</t>
  </si>
  <si>
    <t>Accounts receivable</t>
  </si>
  <si>
    <t>Accounts payable and other accrued liabilities</t>
  </si>
  <si>
    <t>Accounts receivable - affiliate</t>
  </si>
  <si>
    <t>Net cash provided by operating activities</t>
  </si>
  <si>
    <t>Cash flows from investing activities:</t>
  </si>
  <si>
    <t>Acquisitions of hotel properties</t>
  </si>
  <si>
    <t>Improvements and additions to hotel properties</t>
  </si>
  <si>
    <t>Distributions from joint venture</t>
  </si>
  <si>
    <t>Funding of restricted cash reserves</t>
  </si>
  <si>
    <t>Proceeds from involuntary conversion of assets</t>
  </si>
  <si>
    <t>Proceeds from the sale of assets</t>
  </si>
  <si>
    <t>Proceeds of restricted cash reserves</t>
  </si>
  <si>
    <t>Net cash used in investing activities</t>
  </si>
  <si>
    <t>Cash flows from financing activities:</t>
  </si>
  <si>
    <t>Proceeds of mortgage debt</t>
  </si>
  <si>
    <t>Proceeds from mortgage loan receivable</t>
  </si>
  <si>
    <t>Proceeds from sale of common stock</t>
  </si>
  <si>
    <t>Proceeds from sale of preferred stock</t>
  </si>
  <si>
    <t>Payments on mortgage loans</t>
  </si>
  <si>
    <t>Redemption of unsecured notes</t>
  </si>
  <si>
    <t>Payment of deferred financing costs</t>
  </si>
  <si>
    <t>Dividends and distributions paid</t>
  </si>
  <si>
    <t>Net cash provided by financing activities</t>
  </si>
  <si>
    <t>Net increase (decrease) in cash and cash equivalents</t>
  </si>
  <si>
    <t>Cash and cash equivalents at the beginning of the period</t>
  </si>
  <si>
    <t>Cash and cash equivalents at the end of the period</t>
  </si>
  <si>
    <t>Supplemental disclosures:</t>
  </si>
  <si>
    <t>Cash paid during the period for interest</t>
  </si>
  <si>
    <t>Cash paid during the period for income taxes</t>
  </si>
  <si>
    <t>Non-cash investing and financing activities:</t>
  </si>
  <si>
    <t>Change from assumed loan on Crowne Plaza Hollywood Beach Resort acquisition</t>
  </si>
  <si>
    <t>Change in loan premium on the Crowne Plaza Hollywood Beach Resort assumed loan</t>
  </si>
  <si>
    <t>Change in amount of hotel property improvements in accounts payable and accrued liabilities</t>
  </si>
  <si>
    <t>Proceeds from sale of operating units</t>
  </si>
  <si>
    <t>Proceeds from sale of preferred operating units</t>
  </si>
  <si>
    <t>Consolidated Statement of Changes in Partners' Capital - 9 months ended Sep. 30, 2016 - USD ($)</t>
  </si>
  <si>
    <t>Sotherly Hotels LP [Member]Preferred Units [Member]</t>
  </si>
  <si>
    <t>Sotherly Hotels LP [Member]General Partner [Member]</t>
  </si>
  <si>
    <t>Sotherly Hotels LP [Member]Limited Partner [Member]</t>
  </si>
  <si>
    <t>Balances, units, beginning at Dec. 31, 2015</t>
  </si>
  <si>
    <t>Issuance of partnership units</t>
  </si>
  <si>
    <t>Issuance of partnership units, number of units</t>
  </si>
  <si>
    <t>Issuance of preferred units</t>
  </si>
  <si>
    <t>Issuance of preferred units, number of units</t>
  </si>
  <si>
    <t>Amortization of restricted units award</t>
  </si>
  <si>
    <t>Preferred units distributions declared</t>
  </si>
  <si>
    <t>Partnership units distributions declared</t>
  </si>
  <si>
    <t>Balances, units, ending at Sep. 30, 2016</t>
  </si>
  <si>
    <t>Organization and Description of Business</t>
  </si>
  <si>
    <t>Accounting Policies [Abstract]</t>
  </si>
  <si>
    <t>1. Organization and Description of Business 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consists of investments in twelve hotel properties, comprising 3,011 rooms. All of the Company’s hotels, except for The Georgian Terrace and The Whitehall, operate under the Hilton, Crowne Plaza, DoubleTree, and Sheraton brands. 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formerly MHI Hospitality, L.P. (the “Operating Partnership”). Pursuant to the terms of the Amended and Restated Agreement of Limited Partnership (the “Partnership Agreement”) of the Operating Partnership, the Company, as general partner, is not entitled to compensation for its services to the Operating Partnership.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September 30, 2016, was approximately 89.4% owned by the Company, and its subsidiaries, lease the hotels to a subsidiary of MHI Hospitality TRS Holding, Inc., MHI Hospitality TRS, LLC, (collectively, “MHI TRS”), a wholly-owned subsidiary of the Operating Partnership. MHI TRS then engages an eligible independent hotel management company, MHI Hotels Services, LLC, which does business as Chesapeake Hospitality (“Chesapeake Hospitality”), to operate the hotels under a management contract. MHI TRS is treated as a taxable REIT subsidiary for federal income tax purposes. All references in this report to “we”, “us” and “our” refer to the Company, its Operating Partnership and its subsidiaries and predecessors, collectively, unless the context otherwise requires or where otherwise indicated. Significant transactions occurring during the current and prior fiscal year include the following: On May 5, 2015, we obtained a $47.0 million mortgage with Bank of America N.A. on The Georgian Terrace in Atlanta, Georgia. The mortgage bears interest at a fixed rate of 4.42% and provides for level payments of principal and interest on a monthly basis under a 30-year amortization schedule. The maturity date is June 1, 2025. The Company used the proceeds of the mortgage to repay the existing first mortgage and to pay closing costs, and will use the balance of the proceeds to partially fund ongoing renovations at The Georgian Terrace and for general corporate purposes. During June 2015, the Company sold 98,682 shares of common stock for net proceeds of approximately $0.7 million, which it contributed to the Operating Partnership for an equivalent number of units. On July 1, 2015, the Company sold 3,000,000 shares of common stock for net proceeds of approximately $19.8 million, which it contributed to the Operating Partnership for an equivalent number of units. On July 7, 2015, we entered into a loan agreement and other loan documents to secure an $18.5 million mortgage with Bank of the Ozarks collateralized by a first mortgage on the DoubleTree by Hilton Jacksonville Riverfront. The $18.5 million mortgage was received in two parts. We received $18.0 million on July 7, 2015 and the remainder of $0.5 million on October 20, 2015. The $0.5 million was included with the additional earn-out provision of $1.5 million, for a total of $2.0 million additional proceeds, as described below. The mortgage term is four years maturing July 7, 2019 and may be extended for one additional period of one year, subject to certain criteria. The mortgage bears a floating interest rate of the 30-day LIBOR plus 3.5%, subject to a floor rate of 4.0%. The mortgage amortizes on a 25-year schedule; and has a prepayment penalty if prepaid during the initial two years. The Company used the proceeds from the mortgage to repay the existing first mortgage on the DoubleTree by Hilton Jacksonville Riverfront, to pay closing costs, to partially fund ongoing renovations at the DoubleTree by Hilton Jacksonville Riverfront and for general corporate purposes. On July 17, 2015, the Company sold 435,000 shares of common stock for net proceeds of approximately $2.8 million, which it contributed to the Operating Partnership for an equivalent number of units. On July 31, 2015, we acquired the remaining 75% interest in (i) the entity that owns the Crowne Plaza Hollywood Beach Resort, and (ii) the entity that leases the Crowne Plaza Hollywood Beach Resort. As a result, the Operating Partnership now has a 100% indirect ownership interest in the entities that own the Crowne Plaza Hollywood Beach Resort. On September 2, 2015, we closed on the sale of a 0.3 acre parcel of excess land adjacent to our Atlanta, Georgia property for $2.2 million. The parcel was included in the acquisition of The Georgian Terrace in March 2014. We used the proceeds of the sale for general corporate purposes. On September 28, 2015, we entered into a loan agreement to secure a $60.0 million mortgage on the Crowne Plaza Hollywood Beach Resort with Bank of America, N.A. The mortgage term is ten years maturing October 1, 2025, subject to certain criteria. The mortgage bears a fixed interest rate of 4.913%. The mortgage amortizes on a 30-year schedule. The Company used the proceeds from the mortgage to repay the existing first mortgage on the Crowne Plaza Hollywood Beach Resort and to pay closing costs, and will use the balance of the proceeds for general corporate purposes. On October 20, 2015, we secured $2.0 million additional proceeds on the mortgage loan on the DoubleTree by Hilton Jacksonville Riverfront as part of an earn-out pursuant to the terms of the loan agreement. On December 31, 2015, we entered into an amendment to the existing mortgage loan on the DoubleTree by Hilton Laurel which generated additional net proceeds of approximately $2.6 million and received the loan proceeds on January 4, 2016 . On March 21, 2016, we entered into an agreement with the existing lender to extend the maturity of the mortgage on The Whitehall until November 2017. On June 27, 2016, we entered into a promissory note and other loan documents to secure a $35.0 million mortgage on the Hilton Savannah DeSoto with MONY Life Insurance Company. The mortgage term is ten years maturing July 1, 2026, subject to certain criteria. The mortgage bears a fixed interest rate of 4.25%. The mortgage amortizes on a 25-year schedule after a 1-year interest-only period. The Company used the proceeds to repay the existing first mortgage on the Hilton Savannah DeSoto and to pay closing costs, and will use the balance of the proceeds to fund ongoing renovations at the hotel and for general corporate purposes. On June 30, 2016, we entered into a loan agreement and other loan documents, including a guaranty of payment by the Operating Partnership, to secure a $19.0 million mortgage on the Crowne Plaza Tampa Westshore with Fifth Third Bank. The mortgage term has an initial term of three years, and may be extended for two additional periods of one year each, subject to certain conditions. The mortgage bears a floating interest rate of the 30-day LIBOR plus 3.75%, subject to a floor rate of 3.75%. The mortgage amortizes on a 25-year schedule. The Company used the proceeds to repay the existing first mortgage on the Crowne Plaza Tampa Westshore and to pay closing costs, and will use the balance of the proceeds for general corporate purposes. On August 23, 2016, the Company sold 1,610,000 shares of 8% Series B Cumulative Redeemable Perpetual Preferred stock, for net proceeds after all expenses of approximately $37.8 million, which it contributed to the Operating Partnership for an equivalent number of preferred units. On September 30, 2016, the Operating Partnership redeemed the entire $27.6 million aggregate principal amount of its outstanding 8% Senior Unsecured Notes.</t>
  </si>
  <si>
    <t>Summary of Significant Accounting Policies</t>
  </si>
  <si>
    <t xml:space="preserve">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At December 31, 2015, our review of possible impairment at one of our hotel properties revealed an excess of current carrying cost over the estimated undiscounted future cash flows, which was triggered by a combination of a change in anticipated use and future branding of the property and a re-evaluation of future revenues based on anticipated market conditions, market penetration and costs necessary to achieve such market penetration, resulting in an impairment of approximately $0.5 million. Assets Held For Sale – We record assets as held for sale when management has committed to a plan to sell the assets, actively seeks a buyer for the assets, and the consummation of the sale is considered probable and is expected within one year.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market, with cost determined on a method that approximates first-in, first-out basis. Franchise License Fees – Fees expended to obtain or renew a franchise license are amortized over the life of the license or renewal. The unamortized franchise fees as of September 30, 2016 and December 31, 2015 were $399,694 and $339,542, respectively. Amortization expense for the three month periods ended September 30, 2016 and 2015 totaled $15,331 and $40,572, respectively, and for the nine month periods ended September 30, 2016 and 2015 totaled $45,593 and $68,972, respectively. 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Amortization of deferred offering costs occurs when the common equity offering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 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primarily are using an interest rate cap which acts as a cash flow hedge. We value our interest-rate c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investment in hotel property, net, interest rate cap, mortgage loans and unsecured notes measured at fair value and the basis for that measurement:
Level 1
Level 2
Level 3
December 31, 2015
Investment in hotel property, net (1)
$
—
$
—
$
5,700,000
Interest Rate Cap (4)
$
—
$
70,981
$
—
Mortgage loans (2)
$
—
$
(272,933,327
)
$
—
Unsecured notes (3)
$
(54,238,600
)
$
—
$
—
September 30, 2016
Interest Rate Cap (4)
$
—
$
4,414
$
—
Mortgage loans (2)
$
—
$
(272,807,569
)
$
—
Unsecured notes (3)
$
(26,210,800
)
$
—
$
—
(1)
A non-recurring fair value measurement was conducted in 2015 for our investment in hotel property, which resulted in impairment charges for the year ended December 31, 2015, which represent the amount by which the carrying value of the asset group exceeded its fair value.
(2)
Mortgage loans are reflected at outstanding principal balance net of deferred financing costs on our Consolidated Balance Sheets as of September 30, 2016 and December 31, 2015.
(3)
Unsecured notes are recorded at outstanding principal balance net of deferred financing costs on our Consolidated Balance Sheets as of September 30, 2016 and December 31, 2015.
(4)
Interest rate cap for our loan on DoubleTree by Hilton Jacksonville Riverfront, which caps the 1-month LIBOR rate at 2.5%.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operations pursuant to the terms of each lease. Lease revenue was approximately $0.4 million and $0.5 million, for the three months ended September 30, 2016 and 2015, respectively, and approximately $1.3 million and $1.4 million, for the nine months ended September 30, 2016 and 2015, respectively. A schedule of minimum future lease payments receivable for the remaining lease periods is as follows:
Remaining three months ending December 31, 2016
$
361,177
December 31, 2017
938,414
December 31, 2018
427,180
December 31, 2019
310,505
December 31, 2020
270,774
December 31, 2021 and thereafter
1,252,315
Total
$
3,560,365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September 30, 2016 and December 31, 2015, we had no uncertain tax positions. Our policy is to recognize interest and penalties related to uncertain tax positions in income tax expense. As of September 30, 2016, the tax years that remain subject to examination by the major tax jurisdictions to which the Company is subject generally include 2010 through 2015. In addition, as of September 30, 2016, the tax years that remain subject to examination by the major tax jurisdictions to which MHI TRS is subject generally include 2004 through 2015. The Operating Partnership is generally not subject to federal and state income taxes as the unit holders of the Partnership are subject to tax on their respective shares of the Partnership’s taxable income. 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12,000 shares issued to the Chief Financial Officer upon execution of his employment contract which will vest pro rata on each of the next two anniversaries of the effective date of his employment agreement. All of the 81,500 restricted shares issued to the Company’s independent directors have vested. The 2004 Plan was terminated in 2013. Under the 2013 Plan, the Company has made stock awards totaling 109,100 shares, including 72,350 non-restricted shares to certain executives and employees and 35,500 restricted shares issued to its independent directors. All awards have vested except for 12,000 shares issued to the Company’s independent directors in January 2016, which will vest on December 31, 2016.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16, no performance-based stock awards have been granted. Consequently, stock-based compensation as determined under the fair-value method would be the same under the intrinsic-value method. Total compensation cost recognized under the 2004 and 2013 Plans for the nine months ended September 30, 2016 and 2015 was $206,703 and $276,016, respectively. Advertising – Advertising costs were $138,017 and $69,006 for the three months ended September 30, 2016 and 2015, respectively, and were $333,076 and $178,661 for the nine months ended September 30, 2016 and 2015, respectively. Advertising costs are expensed as incurred.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reclassifications in the amount of $4.1 million, from deferred financing costs, net in total assets on the consolidating balance sheet, have been netted against mortgage loans and unsecured debt on the December 31, 2015 balances to conform to the current period presentation. This presentation applies Accounting Standards Update (“ASU”) 2015-03, “ “ Simplifying the Presentation of Debt Issuance Costs.” Loss on early debt extinguishments in the amount of $698,083 has been reclassified from amortization of deferred financing costs on the consolidated statements of cash flows as of September 30, 2015 to conform to the current period presentation. New Accounting Pronouncements – In August 2016, the FASB issued ASU 2016-15, . Current GAAP either is unclear or does not include specific guidance on the eight cash flow classification issues included in the amendments in this update. The amendments are an improvement to GAAP because they provide guidance for each of the eight issues, thereby reducing the current and potential future diversity in practice. The amendments in this ASU are effective for annual periods, and interim periods within those annual periods, beginning after December 15, 2017. Early application of this ASU is permitted for all entities. We are currently assessing the impact that the adoption of this standard will have on the statements of cash flows. In May 2016, the FASB issued ASU No. 2016-12, “ Revenue from Contracts with Customers – Narrow-Scope Improvements and Practical Expedients In April 2016, the FASB issued ASU No. 2016-10, “ Revenue from Contracts with Customers – Narrow-Scope Improvements and Practical Expedients In February 2016, the FASB issued ASU 2016-02, Leases (Topic 842) In April 2015, the FASB issued ASU 2015-03 related to Simplifying the Presentation of Debt Issuance Costs In February 2015, the FASB issued ASU 2015-02 related to ASC Topic 810, Consolidation </t>
  </si>
  <si>
    <t>Investment in Hotel Properties, Net</t>
  </si>
  <si>
    <t>Real Estate [Abstract]</t>
  </si>
  <si>
    <t>3. Investment in Hotel Properties, Net Investment in hotel properties, net as of September 30, 2016 and December 31, 2015 consisted of the following:
September 30, 2016
December 31, 2015
Land and land improvements
$
58,837,554
$
59,910,212
Buildings and improvements
341,582,262
333,720,421
Furniture, fixtures and equipment
44,297,627
42,245,334
444,717,443
435,875,967
Less: accumulated depreciation and impairment
(90,579,671
)
(80,912,725
)
Investment in Hotel Properties, Net
$
354,137,772
$
354,963,242</t>
  </si>
  <si>
    <t>Debt</t>
  </si>
  <si>
    <t>Debt Disclosure [Abstract]</t>
  </si>
  <si>
    <t>4. Debt Mortgage Loans, Net . As of September 30, 2016 and December 31, 2015, we had approximately $270.8 million and approximately $270.3 million of outstanding mortgage debt, respectively. The following table sets forth our mortgage debt obligations on our hotels.
Balance Outstanding as of
September 30,
December 31,
Prepayment
Maturity
Amortization
Interest
Property
2016
2015
Penalties
Date
Provisions
Rate
Crowne Plaza Hampton Marina (1)
$
2,766,000
$
3,512,586
None
10/28/2016
$
83,000
5.00%
Crowne Plaza Hollywood Beach Resort (2)
59,150,782
59,795,743
n/a
10/1/2025
30 years
4.913%
Crowne Plaza Tampa Westshore (3)
15,630,700
13,016,045
None
6/30/2019
25 years
LIBOR plus 3.75 %
DoubleTree by Hilton Jacksonville Riverfront (4)
19,412,124
19,774,577
Yes
7/7/2019
25 years
LIBOR plus 3.50 %
DoubleTree by Hilton Laurel (5)
9,376,849
9,500,000
Yes
8/5/2021
25 years
5.25%
DoubleTree by Hilton Philadelphia Airport (6)
31,606,430
32,376,795
None
4/1/2019
25 years
LIBOR plus 3.00 %
DoubleTree by Hilton Raleigh Brownstone –University (7)
14,837,870
15,029,121
n/a
8/1/2018
30 years
4.78%
The Georgian Terrace (8)
46,014,624
46,579,011
n/a
6/1/2025
30 years
4.42%
Hilton Savannah DeSoto (9)
30,000,000
20,522,836
Yes
7/1/2026
25 years
4.25%
Hilton Wilmington Riverside (10)
19,379,599
19,825,772
Yes
4/1/2017
25 years
6.21%
Sheraton Louisville Riverside (11)
11,159,125
11,345,866
n/a
1/6/2017
25 years
6.24%
The Whitehall (12)
13,650,062
20,459,256
None
11/13/2017
25 years
4.50%
Total Mortgage Principal Balance
$
272,984,165
$
271,737,608
Deferred financing costs, net
(2,369,657
)
(1,646,220
)
Unamortized premium on loan
221,825
240,336
Total Mortgage Loans, Net
$
270,836,333
$
270,331,724
(1)
The note was extended in September 2016 for one month until October 28, 2016 and the Operating Partnership is required to make monthly principal payments of $83,000. The note rate was changed to a fixed rate of 5.00%, effective June 27, 2014. See “Note 13. Subsequent Events” for a description of the modification and extension of the mortgage loan.
(2)
With limited exception, the note may not be prepaid until June 2025.
(3)
The note provides that the mortgage can be extended for two additional periods of one year each, subject to certain conditions. The note bears a minimum interest rate of 3.75%.
(4)
The note is subject to a pre-payment penalty until July 2017. Prepayment can be made without penalty thereafter. The note provides that the mortgage can be extended until July 2020 if certain conditions have been satisfied.
(5)
The note is subject to a pre-payment penalty except for any pre-payments made either between April 2017 and August 2017, or from April 2021 through maturity of the note. The note provides that after five years, the rate of interest will adjust to a rate of 3.00% per annum plus the then-current five-year U.S. Treasury rate of interest, with a floor of 5.25%.
(6)
The note bears a minimum interest rate of 3.50%.
(7)
With limited exception, the note may not be prepaid until two months before maturity.
(8)
With limited exception, the note may not be prepaid until February 2025.
(9)
The note is subject to a pre-payment penalty except for any pre-payments made within 120 days of the maturity date.
(10)
The note may not be prepaid during the first six years of the term. Prepayment can be made with penalty thereafter until 90 days before maturity.
(11)
With limited exception, the note may not be prepaid until two months before maturity. See “Note 13. Subsequent Events” for a description of the refinance of the mortgage loan.
(12)
The note was extended in March 2016 and provides that the mortgage can be extended until November 2018 if certain conditions have been satisfied. See “Note 13. Subsequent Events” for a description of the refinance of the mortgage loan. As of September 30, 2016, we were in compliance with all debt covenants, current on all loan payments and not otherwise in default under any of our mortgage loans. With regard to the mortgage loan on The Whitehall, we made a principal payment in the amount of $6.4 million during the fiscal quarter ended September 30, 2016, to bring the loan in compliance with its Debt Service Coverage Ratio covenant. Please see “Note 13. Subsequent Events” which describes repayment of the mortgage loan on The Whitehall on October 12, 2016 with proceeds from a new mortgage loan. Total future mortgage debt maturities, without respect to any extension of loan maturity, as of September 30, 2016 were as follows:
For the remaining three months ended December 31, 2016
$
4,172,975
December 31, 2017
$
48,077,669
December 31, 2018
$
19,171,472
December 31, 2019
$
47,593,166
December 31, 2020
$
20,725,439
December 31, 2021 and thereafter
$
133,243,444
Total future maturities
$
272,984,165
7% Unsecured Notes. On November 21, 2014, the Operating Partnership issued 7.0% senior unsecured notes in the aggregate amount of $25.3 million (the “7% Notes”). The indenture requires quarterly payments of interest and matures on November 15, 2019. The 7% Notes are callable after November 15, 2017 at 101% of face value. 8% Unsecured Notes. On September 30, 2013, the Operating Partnership issued 8.0% senior unsecured notes in the aggregate amount of $27.6 million (the “8% Notes”). The indenture required quarterly payments of interest and matures on September 30, 2018. The 8% Notes were callable after September 30, 2016 at 101% of face value. On September 30, 2016, the Operating Partnership redeemed the entire $27.6 million aggregate principal amount of its outstanding 8% Notes.</t>
  </si>
  <si>
    <t>Commitments and Contingencies</t>
  </si>
  <si>
    <t>Commitments And Contingencies Disclosure [Abstract]</t>
  </si>
  <si>
    <t>5. Commitments and Contingencies Ground, Building and Submerged Land Leases – We lease 2,086 square feet of commercial space next to the Hilton Savannah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second of three optional five-year renewal periods expiring October 31, 2011, October 31, 2016 and October 31, 2021, respectively. Rent expense for this operating lease for the three months ended September 30, 2016 and 2015 totaled $18,247 and $15,867, respectively and for the nine months ended September 30, 2016 and 2015, totaled $54,738 and $47,601, respectively. 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a parking lot adjacent to the DoubleTree by Hilton Brownstone-University in Raleigh, North Carolina. The land is leased under a second amendment, dated April 28, 1998, to a ground lease originally dated May 25, 1966. The original lease is a 50-year operating lease, which expires August 31, 2016. We exercised a renewal option for the first of three additional ten-year periods expiring August 31, 2026, August 31, 2036, and August 31, 2046, respectively. We hold an exclusive and irrevocable option to purchase the leased land at fair market value at August 1, 2018, or at the end of any 10-year renewal period, subject to the payment of an annual fee of $9,000, and other conditions. Rent expense for the three and nine months ended September 30, 2016 and 2015, each totaled $23,871and $71,612, respectively. We lease land adjacent to the Crowne Plaza Tampa Westshore for use as parking under a five-year agreement with the Florida Department of Transportation that commenced in July 2009. In May 2014, we extended the agreement for an additional five years. The agreement expires in July 2019. The agreement requires annual payments of $2,432, plus tax, and may be renewed for an additional five years. Rent expense for the three and nine months ended September 30, 2016 and 2015, each totaled $651 and $1,952, respectively. We lease certain submerged land in the Saint Johns River in front of the Crowne Plaza Jacksonville Riverfront from the Board of Trustees of the Internal Improvement Trust Fund of the State of Florida. The submerged land was leased under a five-year operating lease requiring annual payments of $4,961, which expired September 18, 2012. A new operating lease was executed requiring annual payments of $6,020 and expires September 18, 2017. Rent expense for the three and nine months ended September 30, 2016 and 2015, each totaled $1,505 and $4,515, respectively. We lease 5,216 square feet of commercial office space in Williamsburg, Virginia under an agreement, as amended, that commenced September 1, 2009 and expires August 31, 2018. Rent expense for the three months ended September 30, 2016 and 2015 totaled $22,552 and $57,197 and for the nine months ended September 30, 2016 and 2015 totaled $68,451 and $100,339, respectively. We also lease certain furniture and equipment under financing arrangements expiring between October 2017 and March 2019. A schedule of minimum future lease payments for the following twelve-month periods is as follows:
For the remaining three months ended December 31, 2016
$
63,004
December 31, 2017
225,967
December 31, 2018
176,740
December 31, 2019
100,480
December 31, 2020
95,482
December 31, 2021 and thereafter
541,065
Total
$
1,202,738
Employment Agreements - The Company has entered into various employment contracts with employees that could result in obligations to the Company in the event of a change in control or termination without cause. Management Agreements – At September 30, 2016, each of our wholly-owned operating hotels was operated under a management agreement with Chesapeake Hospitality. Effective January 1, 2015, each of our wholly-owned hotels operated under a new master agreement as well as an individual hotel management agreement (see Note 7). Each of the individual hotel management agreements may be terminated earlier than the stated term upon the sale of the hotel covered by the respective management agreement, in which case we may incur early termination fees. Franchise Agreements – As of September 30, 2016, most of our hotels operate under franchise licenses from national hotel companies. Under the franchise agreements, we are required to pay a franchise fee generally between 2.5% and 5.0% of room revenues, plus additional fees for marketing, central reservation systems, and other franchisor programs and services that amount to between 2.5% and 6.0% of room revenues from the hotels. The franchise agreements expire between July 2017 and September 2025. Each of our franchise agreements provides for early termination fees in the event the agreement is terminated before the stated term. Restricted Cash Reserves – Each month, we are required to escrow with the lenders on the Hilton Wilmington Riverside, the Hilton Savannah DeSoto, the DoubleTree by Hilton Brownstone-University, the Sheraton Louisville Riverside and The Georgian Terrace an amount equal to 1/12th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ilton Savannah DeSoto, the Hilton Wilmington Riverside, the Sheraton Louisville Riverside, DoubleTree by Hilton Raleigh Brownstone–University, The Whitehall, Crowne Plaza Hampton Marina and The Georgian Terrace and equal 4.0% of room revenues for the DoubleTree by Hilton Philadelphia Airport. Litigation –To our knowledge, we are not involved in any material litigation threatened against us.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si>
  <si>
    <t>Equity</t>
  </si>
  <si>
    <t>Equity [Abstract]</t>
  </si>
  <si>
    <t xml:space="preserve">6. Equity Preferred Stock – The Company has increased its authorized shares of preferred stock to 11,000,000. On August 23, 2016 the Company issued 1,610,000 shares, $0.01 par value per share, of its 8% Series B Cumulative Redeemable Perpetual Preferred Stock for net proceeds after all expenses of approximately $37.8 million, which it contributed to the Operating Partnership for an equivalent number of preferred units. Holders of the Company’s preferred stock are entitled to receive distributions when authorized by the Company’s board of directors out of assets legally available for the payment of distributions. Common Stock –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The following is a schedule of issuances, since January 1, 2015, of the Company’s common stock: On February 2, 2016, the Company was issued 36,250 units in the Operating Partnership and awarded an aggregate of 22,000 shares of unrestricted stock to certain executives and employees as well as 12,000 shares of restricted stock and 2,250 shares of unrestricted stock to certain of its independent directors. On February 1, 2016, two holders of units in the Operating Partnership redeemed 422,687 units for an equivalent number of shares of the Company’s common stock. On September 16, 2015, one holder of units in the Operating Partnership redeemed a total of 200,000 units for an equivalent number of shares of the Company’s common stock. On July 17, 2015, the Company sold 435,000 shares of common stock for net proceeds of approximately $2.8 million, which it contributed to the Operating Partnership for an equivalent number of units. On July 1, 2015, the Company sold 3,000,000 shares of common stock, for net proceeds of approximately $19.8 million, which it contributed to the Operating Partnership for an equivalent number of units. During June 2015, the Company sold 98,682 shares of common stock for net proceeds of approximately $0.7 million, which it contributed to the Operating Partnership for an equivalent number of units. On May 1, 2015, one holder of units in the Operating Partnership redeemed a total of 50,000 units for an equivalent number of shares of the Company’s common stock. On April 1, 2015, one holder of units in the Operating Partnership redeemed 100,000 units for an equivalent number of shares of the Company’s common stock. On January 29, 2015, the Company was issued 36,100 units in the Operating Partnership and awarded an aggregate of 26,350 shares of unrestricted stock to certain executives and employees as well as 9,750 shares of restricted stock to certain of its independent directors. As of September 30, 2016 and December 31, 2015, the Company had 14,949,651 and 14,490,714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There were no issuances or redemptions, since January 1, 2015, of units in the Operating Partnership other than the issuances of units in the Operating Partnership to the Company described above. As of September 30, 2016 and December 31, 2015, the total number of Operating Partnership common units outstanding was 16,727,791 and 16,691,541, respectively. As of September 30, 2016 and December 31, 2015, the total number of outstanding Operating Partnership common units not owned by the Company was 1,778,140 and 2,200,827, respectively, with a fair market value of approximately $9.1 million and $15.0 million, based on the price per share of the common stock on such respective dates. As of September 30, 2016 and December 31, 2015, the total number of outstanding Operating Partnership preferred units owned by the Company was 1,610,000 and 0, respectively, </t>
  </si>
  <si>
    <t>Related Party Transactions</t>
  </si>
  <si>
    <t>Related Party Transactions [Abstract]</t>
  </si>
  <si>
    <t xml:space="preserve">7. Related Party Transactions Chesapeake Hospitality . As of September 30, 2016, the members of Chesapeake Hospitality (a company that is majority-owned and controlled by the Company’s chief executive officer, its former chief financial officer, a member of its Board of Directors and a former member of its Board of Directors) owned 1,760,001 shares, approximately 11.8%, of the Company’s outstanding common stock as well as 870,271 Operating Partnership units. The indirect equity owners of Chesapeake Hospitality include the Company’s chief executive officer, Andrew M. Sims, and a member of the Company’s board of directors, Kim E. Sims. The following is a summary of the transactions between Chesapeake Hospitality and us: Accounts Receivable – At September 30, 2016 and December 31, 2015, there were no receivables due, respectively, from Chesapeake Hospitality. Management Agreements – On December 15, 2014, we entered into a new master agreement and a series of individual hotel management agreements that became effective on January 1, 2015. The master agreement has a five-year term, but may be extended for such additional periods as long as an individual management agreement remains in effect. The base management fee for The Whitehall and The Georgian Terrace will remain at 2.00% through 2015, increases to 2.25% in 2016 and increases to 2.50% thereafter. The base management fees for the remaining properties in the current portfolio will be 2.65% through 2017 and decreases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 On July 31, 2015, we entered into a new management agreement for the management of the Crowne Plaza Hollywood Beach Resort, with a base management fee of 2.00% for the first full year from the commencement date through the anniversary date, 2.25% for the second full year, and 2.50% for every year thereafter. Base management and administrative fees earned by Chesapeake Hospitality for our wholly owned properties totaled $944,939 and $2,927,333 for the three and nine months ended September 30, 2016 and $823,609 and $2,490,047 for the three and nine months ended September 30, 2015, respectively. In addition, estimated incentive management fees of $13,634 and $60,636 were accrued for the three and nine months ended September 30, 2016 and $9,905 and $104,713 were accrued for the three and nine months ended September 30, 2015, respectively. Employee Medical Benefits – We purchase employee medical benefits through Maryland Hospitality, Inc. (d/b/a MHI Health), an affiliate of Chesapeake Hospitality for our employees as well as those employees that are employed by Chesapeake Hospitality that work exclusively for our hotel properties. Gross premiums for employee medical benefits paid by the Company (before offset of employee co-payments) were approximately $1,267,721 and $3,813,333 for the three and nine months ended September 30, 2016 and were approximately $1,190,699 and $3,432,372 for the three and nine months ended September 30, 2015, respectively. Crowne Plaza Hollywood Beach Resort JV . Since July 31, 2015, we own 100% of the Crowne Plaza Hollywood Beach Resort, which is no longer considered a related party and has a new management agreement as of July 31, 2015. However, through July 30, 2015 we owned a 25.0% indirect interest in (i) the entity that owns the Crowne Plaza Hollywood Beach Resort and (ii) the entity that leases the hotel and has engaged Chesapeake Hospitality to operate the hotel under a management contract. The following is a summary of the transactions between Crowne Plaza Hollywood Beach Resort and us: Management Agreement – Crowne Plaza Hollywood Beach Resort was operated by Chesapeake Hospitality under a management agreement that was set to expire August 2017. Under this agreement Chesapeake Hospitality received a base management fee of 3.0% of gross revenues. Base management fees earned by Chesapeake Hospitality totaled $43,826 and $401,954 for the three and nine months ended September 30, 2015. Asset Management Fee – Also, under an asset management agreement that terminated on July 31, 2015, MHI Hospitality TRS II, LLC, an indirect subsidiary of the Company, received a fee of 1.50% of total revenue which was due on a quarterly basis for services rendered. Asset management fees totaled $21,913 and $200,976 for the three and nine months ended September 30, 2015. Sotherly Foundation – During 2015, we loaned $180,000 to the Sotherly Foundation, a non-profit organization to benefit wounded warriors. As of September 30, 2016 and December 31, 2015, the balance of the loan was $80,000 and $160,000, respectively. Others. On June 24, 2013 we hired Ashley S. Kirkland, the daughter of our Chief Executive Officer as a legal analyst and Robert E. Kirkland IV, her husband, as our compliance officer. On October 2, 2014, we hired Andrew M. Sims Jr., the son of our Chief Executive Officer, as a brand manager. Compensation for the three months ended September 30, 2016 and 2015 totaled approximately $79,453 and $68,044, respectively, and for the nine months ended September 30, 2016 and 2015 totaled approximately $246,084 and $201,884, respectively, for the three individuals. During the three month period ending September 30, 2016 and 2015, we reimbursed $31,803 and $44,691, respectively, and during the nine month period ending September 30, 2016 and 2015 we reimbursed $101,571 and $84,701, respectively, to a partnership controlled by the Chief Executive Officer for business-related air travel pursuant to the Company’s travel reimbursement policy. </t>
  </si>
  <si>
    <t>Retirement Plan</t>
  </si>
  <si>
    <t>Compensation And Retirement Disclosure [Abstract]</t>
  </si>
  <si>
    <t>8. Retirement Plan We maintain a 401(k) plan for qualified employees which is subject to “safe harbor” provisions and which requires that we match 100.0% of the first 3.0% of employee contributions and 50.0% of the next 2.0% of employee contributions. All employer matching funds vest immediately in accordance with the “safe harbor” provision. Contributions to the plan totaled $10,177 and $56,122 for the three and nine months ended September 30, 2016 and totaled $14,567 and $42,177 for the three and nine months ended September 30, 2015, respectively.</t>
  </si>
  <si>
    <t>Unconsolidated Joint Venture</t>
  </si>
  <si>
    <t>Unconsolidated Joint Venture [Member]</t>
  </si>
  <si>
    <t>Schedule Of Equity Method Investments [Line Items]</t>
  </si>
  <si>
    <t>9. Unconsolidated Joint Venture As of September 30, 2016 and December 31, 2015, we own 100% of the Crowne Plaza Hollywood Beach Resort and it is consolidated within the financial statements presented. However, through July 30, 2015 we owned only a 25.0% indirect interest in (i) the entity that owns the Crowne Plaza Hollywood Beach Resort and (ii) the entity that leases the hotel and has engaged Chesapeake Hospitality to operate the hotel under a management contract. Affiliates of both Carlyle Realty Partners V, L.P. and The Carlyle Group (“Carlyle”) owned a 75.0% indirect controlling interest in these entities through July 30, 2015. The joint venture purchased the property on August 8, 2007 and began operations on September 18, 2007. Summarized financial information for this investment for the three and nine month periods September 30, 2015, which is accounted for under the equity method, is as follows:
Three Months Ended
Nine Months Ended
September 30, 2015
September 30, 2015
(unaudited)
(unaudited)
Revenue
Rooms department
$
1,084,157
$
10,605,942
Food and beverage department
239,212
1,911,950
Other operating departments
137,483
880,564
Total revenue
1,460,852
13,398,456
Expenses
Hotel operating expenses
Rooms department
262,070
2,071,436
Food and beverage department
185,976
1,442,145
Other operating departments
67,190
388,087
Indirect
648,430
3,991,773
Total hotel operating expenses
1,163,666
7,893,441
Depreciation and amortization
148,134
1,037,113
General and administrative
36,944
1,060,687
Total operating expenses
1,348,744
9,991,241
Operating income
112,108
3,407,215
Interest expense
(223,218
)
(1,523,455
)
Net income
$
(111,110
)
$
1,883,760</t>
  </si>
  <si>
    <t>Indirect Hotel Operating Expenses</t>
  </si>
  <si>
    <t>Other Income And Expenses [Abstract]</t>
  </si>
  <si>
    <t>10. Indirect Hotel Operating Expenses Indirect hotel operating expenses consists of the following expenses incurred by the hotels:
Three Months Ended
Three Months Ended
Nine Months Ended
Nine Months Ended
September 30, 2016
September 30, 2015
September 30, 2016
September 30, 2015
(unaudited)
(unaudited)
(unaudited)
(unaudited)
General and administrative
$
3,037,841
$
2,908,836
$
9,300,718
$
8,245,283
Sales and marketing
3,400,025
837,820
10,490,742
6,360,115
Repairs and maintenance
1,845,961
2,788,820
5,595,240
6,046,368
Utilities
1,903,611
994,203
4,951,378
3,836,014
Franchise fees
968,801
1,865,001
3,177,780
3,872,493
Management fees, including incentive
958,572
1,770,100
2,987,969
3,531,346
Property taxes
1,675,917
1,406,013
4,501,154
3,336,271
Insurance
618,598
591,058
1,984,269
1,614,391
Other
83,449
83,211
252,183
203,994
Total indirect hotel operating expenses
$
14,492,775
$
13,245,062
$
43,241,433
$
37,046,275</t>
  </si>
  <si>
    <t>Income Taxes</t>
  </si>
  <si>
    <t>Income Tax Disclosure [Abstract]</t>
  </si>
  <si>
    <t>11. Income Taxes The components of the income tax (benefit)/provision for the three and nine months ended September 30, 2016 and 2015 are as follows:
Three Months Ended
Three Months Ended
Nine Months Ended
Nine Months Ended
September 30, 2016
September 30, 2015
September 30, 2016
September 30, 2015
(unaudited)
(unaudited)
(unaudited)
(unaudited)
Current:
Federal
$
—
$
67,708
$
—
$
67,708
State
63,429
311,468
147,791
419,424
63,429
379,176
147,791
487,132
Deferred:
Federal
(437,390
)
(774,207
)
(429,257
)
(424,111
)
State
(11,184
)
(118,474
)
(26,932
)
(59,766
)
(448,574
)
(892,681
)
(456,189
)
(483,877
)
$
(385,145
)
$
(513,505
)
$
(308,398
)
$
3,255
A reconciliation of the statutory federal income tax (benefit)/provision to the Company’s income tax (benefit)/provision is as follows:
Three Months Ended
Three Months Ended
Nine Months Ended
Nine Months Ended
September 30, 2016
September 30, 2015
September 30, 2016
September 30, 2015
(unaudited)
(unaudited)
(unaudited)
(unaudited)
Statutory federal income tax expense
(650,790
)
$
1,536,869
$
233,267
$
2,553,376
Effect of non-taxable REIT income
76,172
(2,243,368
)
(662,524
)
(2,909,779
)
State income tax benefit
189,473
192,994
120,859
359,658
$
(385,145
)
$
(513,505
)
$
(308,398
)
$
3,255
As of September 30, 2016 and December 31, 2015, we had a net deferred tax asset of approximately $5.8 million and $5.4 million, respectively, of which, approximately $4.9 million and $4.5 million, respectively, are due to accumulated net operating losses. These loss carryforwards will begin to expire in 2028 if not utilized by such time. As of both September 30, 2016 and December 31, 2015, approximately $0.2 million of the net deferred tax asset is attributable to our share of start-up expenses related to the Crowne Plaza Hollywood Beach Resort, start-up expenses related to the opening of the Sheraton Louisville Riverside and the Crowne Plaza Tampa Westshore that were not deductible in the year incurred, but are being amortized over 15 years. The remainder of the net deferred tax asset is attributable to year-to-year timing differences including accrued, but not deductible, employee performance awards, vacation and sick pay, bad debt allowance and depreciation. We believe that it is more likely than not that the deferred tax asset will be realized and that no valuation allowance is required.</t>
  </si>
  <si>
    <t>Income Per Share and Per Unit</t>
  </si>
  <si>
    <t>Earnings Per Share [Abstract]</t>
  </si>
  <si>
    <t>12. Income Per Share and Per Unit Income per Share . The limited partners’ outstanding limited partnership units in the Operating Partnership (which may be redeemed for common stock upon notice from the limited partners and following our election to redeem the units for stock rather than cash) have been excluded from the diluted earnings per share calculation as there would be no effect on the amounts since the limited partners’ share of income would also be added back to net income. The computation of basic and diluted earnings per share is presented below.
Three Months Ended
Three Months Ended
Nine Months Ended
Nine Months Ended
September 30, 2016
September 30, 2015
September 30, 2016
September 30, 2015
(unaudited)
(unaudited)
(unaudited)
(unaudited)
Numerator
Net income/(loss) attributable to the common shareholders for basic computation
$
(1,716,234
)
$
3,872,394
$
527,971
$
5,878,836
Denominator
Weighted average number of common shares outstanding for basic computation
14,949,651
14,247,671
14,897,595
11,884,110
Basic and diluted net income per share
$
(0.11
)
$
0.27
$
0.04
$
0.49
Income Per Unit – The computation of basic and diluted earnings per unit is presented below.
Three Months Ended
Three Months Ended
Nine Months Ended
Nine Months Ended
September 30, 2016
September 30, 2015
September 30, 2016
September 30, 2015
(unaudited)
(unaudited)
(unaudited)
(unaudited)
Numerator
Net income/(loss) attributable to the common unitholders for basic computation
$
(1,889,080
)
$
4,636,644
$
634,348
$
7,109,609
Denominator
Weighted average number of units outstanding for basic computation
16,727,791
16,615,889
16,723,557
14,328,893
Basic and diluted net income per unit
$
(0.11
)
$
0.28
$
0.04
$
0.50</t>
  </si>
  <si>
    <t>Subsequent Events</t>
  </si>
  <si>
    <t>Subsequent Events [Abstract]</t>
  </si>
  <si>
    <t xml:space="preserve">13. Subsequent Events On October 6, 2016, we entered into an agreement to sell the Crowne Plaza Hampton Marina to Marina Hotel, LLC for a price of $5.65 million. The Company may use the proceeds from the sale of the hotel to repay the existing first mortgage on the hotel and for general corporate purposes. The closing of the sale, which may occur in December 2016, is subject to various customary closing conditions. On October 11, 2016, we paid a quarterly dividend (distribution) of $0.095 per common share (and unit) to those stockholders (and unitholders of the Operating Partnership) of record on September 15, 2016. On October 12, 2016, we entered into a loan agreement to secure a $20.5 million mortgage on The Whitehall with the International Bank of Commerce. Pursuant to the loan documents, the loan: provides initial proceeds of $15.0 million, with an additional $5.5 million available upon the satisfaction of certain conditions, has a term of five years, bears a floating interest rate of the 30-day LIBOR plus 3.5%, subject to a floor rate of 4.0%, amortizes on an 18-year schedule after a 2-year interest only period, is subject to prepayment fees, and is guaranteed by Sotherly Hotels LP. We used the proceeds to repay the existing first mortgage on The Whitehall. On October 17, 2016, we paid a quarterly dividend (distribution) of $0.2111 per preferred share (and preferred unit) to those preferred stockholders (and preferred unitholders of the Operating Partnership) of record on September 30, 2016. On October 24, 2016, we authorized payment of a quarterly dividend (distribution) of $0.095 per common share (and unit) to the stockholders (and unitholders of the Operating Partnership) of record as of December 15, 2016. The dividend (distribution) is to be paid on January 11, 2017. On October 24, 2016, we authorized payment of a quarterly dividend (distribution) of $0.50 per preferred share (and preferred unit) to the preferred stockholders (and preferred unitholders of the Operating Partnership) of record as of December 30, 2016. The dividend (distribution) is to be paid on January 17, 2017. On November 3, 2016, On November 3, 2016, we entered into a loan agreement to modify and extend the $2.6 million mortgage on the Crowne Plaza Hampton Marina with TowneBank. Pursuant to the amended loan documents, the loan: continues to bear a fixed interest rate of 5.00%, has a maturity date of November 1, 2019, and beginning on December 1, 2016 requires monthly principal payments of $15,367 plus accrued unpaid interest. </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Investment in Hotel Properties –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At December 31, 2015, our review of possible impairment at one of our hotel properties revealed an excess of current carrying cost over the estimated undiscounted future cash flows, which was triggered by a combination of a change in anticipated use and future branding of the property and a re-evaluation of future revenues based on anticipated market conditions, market penetration and costs necessary to achieve such market penetration, resulting in an impairment of approximately $0.5 million.</t>
  </si>
  <si>
    <t>Assets Held For Sale</t>
  </si>
  <si>
    <t>Assets Held For Sale – We record assets as held for sale when management has committed to a plan to sell the assets, actively seeks a buyer for the assets, and the consummation of the sale is considered probable and is expected within one year.</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 xml:space="preserve">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t>
  </si>
  <si>
    <t>Inventories</t>
  </si>
  <si>
    <t>Inventories – Inventories, consisting primarily of food and beverages, are stated at the lower of cost or market, with cost determined on a method that approximates first-in, first-out basis.</t>
  </si>
  <si>
    <t>Franchise License Fees</t>
  </si>
  <si>
    <t>Franchise License Fees – Fees expended to obtain or renew a franchise license are amortized over the life of the license or renewal. The unamortized franchise fees as of September 30, 2016 and December 31, 2015 were $399,694 and $339,542, respectively. Amortization expense for the three month periods ended September 30, 2016 and 2015 totaled $15,331 and $40,572, respectively, and for the nine month periods ended September 30, 2016 and 2015 totaled $45,593 and $68,972, respectively.</t>
  </si>
  <si>
    <t>Deferred Financing and Offering Costs</t>
  </si>
  <si>
    <t>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Amortization of deferred offering costs occurs when the common equity offering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t>
  </si>
  <si>
    <t>Derivative Instruments</t>
  </si>
  <si>
    <t>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primarily are using an interest rate cap which acts as a cash flow hedge. We value our interest-rate c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investment in hotel property, net, interest rate cap, mortgage loans and unsecured notes measured at fair value and the basis for that measurement:
Level 1
Level 2
Level 3
December 31, 2015
Investment in hotel property, net (1)
$
—
$
—
$
5,700,000
Interest Rate Cap (4)
$
—
$
70,981
$
—
Mortgage loans (2)
$
—
$
(272,933,327
)
$
—
Unsecured notes (3)
$
(54,238,600
)
$
—
$
—
September 30, 2016
Interest Rate Cap (4)
$
—
$
4,414
$
—
Mortgage loans (2)
$
—
$
(272,807,569
)
$
—
Unsecured notes (3)
$
(26,210,800
)
$
—
$
—
(1)
A non-recurring fair value measurement was conducted in 2015 for our investment in hotel property, which resulted in impairment charges for the year ended December 31, 2015, which represent the amount by which the carrying value of the asset group exceeded its fair value.
(2)
Mortgage loans are reflected at outstanding principal balance net of deferred financing costs on our Consolidated Balance Sheets as of September 30, 2016 and December 31, 2015.
(3)
Unsecured notes are recorded at outstanding principal balance net of deferred financing costs on our Consolidated Balance Sheets as of September 30, 2016 and December 31, 2015.
(4)
Interest rate cap for our loan on DoubleTree by Hilton Jacksonville Riverfront, which caps the 1-month LIBOR rate at 2.5%.</t>
  </si>
  <si>
    <t>Noncontrolling Interest in Operating Partnership</t>
  </si>
  <si>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 xml:space="preserve">Revenue Recognition –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 </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operations pursuant to the terms of each lease. Lease revenue was approximately $ 0.4 million and $0.5 million, for the three months ended September 30, 2016 and 2015, respectively, and approximately $1.3 million and $1.4 million, for the nine months ended September 30, 2016 and 2015, respectively. A schedule of minimum future lease payments receivable for the remaining lease periods is as follows:
Remaining three months ending December 31, 2016
$
361,177
December 31, 2017
938,414
December 31, 2018
427,180
December 31, 2019
310,505
December 31, 2020
270,774
December 31, 2021 and thereafter
1,252,315
Total
$
3,560,365</t>
  </si>
  <si>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September 30, 2016 and December 31, 2015, we had no uncertain tax positions. Our policy is to recognize interest and penalties related to uncertain tax positions in income tax expense. As of September 30, 2016, the tax years that remain subject to examination by the major tax jurisdictions to which the Company is subject generally include 2010 through 2015. In addition, as of September 30, 2016, the tax years that remain subject to examination by the major tax jurisdictions to which MHI TRS is subject generally include 2004 through 2015. The Operating Partnership is generally not subject to federal and state income taxes as the unit holders of the Partnership are subject to tax on their respective shares of the Partnership’s taxable income.</t>
  </si>
  <si>
    <t>Stock-Based Compensation</t>
  </si>
  <si>
    <t xml:space="preserve">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12,000 shares issued to the Chief Financial Officer upon execution of his employment contract which will vest pro rata on each of the next two anniversaries of the effective date of his employment agreement. All of the 81,500 restricted shares issued to the Company’s independent directors have vested. The 2004 Plan was terminated in 2013. Under the 2013 Plan, the Company has made stock awards totaling 109,100 shares, including 72,350 non-restricted shares to certain executives and employees and 35,500 restricted shares issued to its independent directors. All awards have vested except for 12,000 shares issued to the Company’s independent directors in January 2016, which will vest on December 31, 2016.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16, no performance-based stock awards have been granted. Consequently, stock-based compensation as determined under the fair-value method would be the same under the intrinsic-value method. Total compensation cost recognized under the 2004 and 2013 Plans for the nine months ended September 30, 2016 and 2015 was $206,703 and $276,016, respectively. </t>
  </si>
  <si>
    <t>Advertising</t>
  </si>
  <si>
    <t>Advertising – Advertising costs were $ 138,017 and $69,006 for the three months ended September 30, 2016 and 2015, respectively, and were $333,076 and $178,661 for the nine months ended September 30, 2016 and 2015, respectively. Advertising costs are expensed as incurred.</t>
  </si>
  <si>
    <t>Comprehensive Income</t>
  </si>
  <si>
    <t>Comprehensive Income – Comprehensive income as defined, includes all changes in equity during a period from non-owner sources. We do not have any items of comprehensive income other than net income.</t>
  </si>
  <si>
    <t>Segment Information</t>
  </si>
  <si>
    <t>Segment Information – We have determined that our business is conducted in one reportable segment: hotel ownership.</t>
  </si>
  <si>
    <t>Use of Estimates</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 xml:space="preserve">Reclassifications – Certain reclassifications in the amount of $ 4.1 million, from deferred financing costs, net in total assets on the consolidating balance sheet, have been netted against mortgage loans and unsecured debt on the December 31, 2015 balances to conform to the current period presentation. This presentation applies Accounting Standards Update (“ASU”) 2015-03, “ “ Simplifying the Presentation of Debt Issuance Costs.” Loss on early debt extinguishments in the amount of $698,083 has been reclassified from amortization of deferred financing costs on the consolidated statements of cash flows as of September 30, 2015 to conform to the current period presentation. </t>
  </si>
  <si>
    <t>New Accounting Pronouncements</t>
  </si>
  <si>
    <t xml:space="preserve">New Accounting Pronouncements – In August 2016, the FASB issued ASU 2016-15, . Current GAAP either is unclear or does not include specific guidance on the eight cash flow classification issues included in the amendments in this update. The amendments are an improvement to GAAP because they provide guidance for each of the eight issues, thereby reducing the current and potential future diversity in practice. The amendments in this ASU are effective for annual periods, and interim periods within those annual periods, beginning after December 15, 2017. Early application of this ASU is permitted for all entities. We are currently assessing the impact that the adoption of this standard will have on the statements of cash flows. In May 2016, the FASB issued ASU No. 2016-12, “ Revenue from Contracts with Customers – Narrow-Scope Improvements and Practical Expedients In April 2016, the FASB issued ASU No. 2016-10, “ Revenue from Contracts with Customers – Narrow-Scope Improvements and Practical Expedients In February 2016, the FASB issued ASU 2016-02, Leases (Topic 842) In April 2015, the FASB issued ASU 2015-03 related to Simplifying the Presentation of Debt Issuance Costs In February 2015, the FASB issued ASU 2015-02 related to ASC Topic 810, Consolidation </t>
  </si>
  <si>
    <t>Summary of Significant Accounting Policies (Tables)</t>
  </si>
  <si>
    <t>Derivative Instruments and Mortgage Debt Measured at Fair Value</t>
  </si>
  <si>
    <t>The following table represents our investment in hotel property, net, interest rate cap, mortgage loans and unsecured notes measured at fair value and the basis for that measurement:
Level 1
Level 2
Level 3
December 31, 2015
Investment in hotel property, net (1)
$
—
$
—
$
5,700,000
Interest Rate Cap (4)
$
—
$
70,981
$
—
Mortgage loans (2)
$
—
$
(272,933,327
)
$
—
Unsecured notes (3)
$
(54,238,600
)
$
—
$
—
September 30, 2016
Interest Rate Cap (4)
$
—
$
4,414
$
—
Mortgage loans (2)
$
—
$
(272,807,569
)
$
—
Unsecured notes (3)
$
(26,210,800
)
$
—
$
—
(1)
A non-recurring fair value measurement was conducted in 2015 for our investment in hotel property, which resulted in impairment charges for the year ended December 31, 2015, which represent the amount by which the carrying value of the asset group exceeded its fair value.
(2)
Mortgage loans are reflected at outstanding principal balance net of deferred financing costs on our Consolidated Balance Sheets as of September 30, 2016 and December 31, 2015.
(3)
Unsecured notes are recorded at outstanding principal balance net of deferred financing costs on our Consolidated Balance Sheets as of September 30, 2016 and December 31, 2015.
(4)
Interest rate cap for our loan on DoubleTree by Hilton Jacksonville Riverfront, which caps the 1-month LIBOR rate at 2.5%.</t>
  </si>
  <si>
    <t>Schedule of Minimum Future Lease Payments Receivable</t>
  </si>
  <si>
    <t>A schedule of minimum future lease payments receivable for the remaining lease periods is as follows:
Remaining three months ending December 31, 2016
$
361,177
December 31, 2017
938,414
December 31, 2018
427,180
December 31, 2019
310,505
December 31, 2020
270,774
December 31, 2021 and thereafter
1,252,315
Total
$
3,560,365</t>
  </si>
  <si>
    <t>Investment in Hotel Properties, Net and Investment in Hotel Properties, Net (Tables)</t>
  </si>
  <si>
    <t>Schedule of Investment in Hotel Properties, Net</t>
  </si>
  <si>
    <t>Investment in hotel properties, net as of September 30, 2016 and December 31, 2015 consisted of the following:
September 30, 2016
December 31, 2015
Land and land improvements
$
58,837,554
$
59,910,212
Buildings and improvements
341,582,262
333,720,421
Furniture, fixtures and equipment
44,297,627
42,245,334
444,717,443
435,875,967
Less: accumulated depreciation and impairment
(90,579,671
)
(80,912,725
)
Investment in Hotel Properties, Net
$
354,137,772
$
354,963,242</t>
  </si>
  <si>
    <t>Debt (Tables)</t>
  </si>
  <si>
    <t>Schedule of Mortgage Debt Obligations on Hotels</t>
  </si>
  <si>
    <t xml:space="preserve">The following table sets forth our mortgage debt obligations on our hotels.
Balance Outstanding as of
September 30,
December 31,
Prepayment
Maturity
Amortization
Interest
Property
2016
2015
Penalties
Date
Provisions
Rate
Crowne Plaza Hampton Marina (1)
$
2,766,000
$
3,512,586
None
10/28/2016
$
83,000
5.00%
Crowne Plaza Hollywood Beach Resort (2)
59,150,782
59,795,743
n/a
10/1/2025
30 years
4.913%
Crowne Plaza Tampa Westshore (3)
15,630,700
13,016,045
None
6/30/2019
25 years
LIBOR plus 3.75 %
DoubleTree by Hilton Jacksonville Riverfront (4)
19,412,124
19,774,577
Yes
7/7/2019
25 years
LIBOR plus 3.50 %
DoubleTree by Hilton Laurel (5)
9,376,849
9,500,000
Yes
8/5/2021
25 years
5.25%
DoubleTree by Hilton Philadelphia Airport (6)
31,606,430
32,376,795
None
4/1/2019
25 years
LIBOR plus 3.00 %
DoubleTree by Hilton Raleigh Brownstone –University (7)
14,837,870
15,029,121
n/a
8/1/2018
30 years
4.78%
The Georgian Terrace (8)
46,014,624
46,579,011
n/a
6/1/2025
30 years
4.42%
Hilton Savannah DeSoto (9)
30,000,000
20,522,836
Yes
7/1/2026
25 years
4.25%
Hilton Wilmington Riverside (10)
19,379,599
19,825,772
Yes
4/1/2017
25 years
6.21%
Sheraton Louisville Riverside (11)
11,159,125
11,345,866
n/a
1/6/2017
25 years
6.24%
The Whitehall (12)
13,650,062
20,459,256
None
11/13/2017
25 years
4.50%
Total Mortgage Principal Balance
$
272,984,165
$
271,737,608
Deferred financing costs, net
(2,369,657
)
(1,646,220
)
Unamortized premium on loan
221,825
240,336
Total Mortgage Loans, Net
$
270,836,333
$
270,331,724
(1)
The note was extended in September 2016 for one month until October 28, 2016 and the Operating Partnership is required to make monthly principal payments of $83,000. The note rate was changed to a fixed rate of 5.00%, effective June 27, 2014. See “Note 13. Subsequent Events” for a description of the modification and extension of the mortgage loan.
(2)
With limited exception, the note may not be prepaid until June 2025.
(3)
The note provides that the mortgage can be extended for two additional periods of one year each, subject to certain conditions. The note bears a minimum interest rate of 3.75%.
(4)
The note is subject to a pre-payment penalty until July 2017. Prepayment can be made without penalty thereafter. The note provides that the mortgage can be extended until July 2020 if certain conditions have been satisfied.
(5)
The note is subject to a pre-payment penalty except for any pre-payments made either between April 2017 and August 2017, or from April 2021 through maturity of the note. The note provides that after five years, the rate of interest will adjust to a rate of 3.00% per annum plus the then-current five-year U.S. Treasury rate of interest, with a floor of 5.25%.
(6)
The note bears a minimum interest rate of 3.50%.
(7)
With limited exception, the note may not be prepaid until two months before maturity.
(8)
With limited exception, the note may not be prepaid until February 2025.
(9)
The note is subject to a pre-payment penalty except for any pre-payments made within 120 days of the maturity date.
(10)
The note may not be prepaid during the first six years of the term. Prepayment can be made with penalty thereafter until 90 days before maturity.
(11)
With limited exception, the note may not be prepaid until two months before maturity. See “Note 13. Subsequent Events” for a description of the refinance of the mortgage loan.
(12)
The note was extended in March 2016 and provides that the mortgage can be extended until November 2018 if certain conditions have been satisfied. See “Note 13. Subsequent Events” for a description of the refinance of the mortgage loan. </t>
  </si>
  <si>
    <t>Schedule of Future Mortgage Debt Maturities</t>
  </si>
  <si>
    <t>Total future mortgage debt maturities, without respect to any extension of loan maturity, as of September 30, 2016 were as follows:
For the remaining three months ended December 31, 2016
$
4,172,975
December 31, 2017
$
48,077,669
December 31, 2018
$
19,171,472
December 31, 2019
$
47,593,166
December 31, 2020
$
20,725,439
December 31, 2021 and thereafter
$
133,243,444
Total future maturities
$
272,984,165</t>
  </si>
  <si>
    <t>Commitments and Contingencies (Tables)</t>
  </si>
  <si>
    <t>Schedule of Minimum Future Lease Payments</t>
  </si>
  <si>
    <t>A schedule of minimum future lease payments for the following twelve-month periods is as follows:
For the remaining three months ended December 31, 2016
$
63,004
December 31, 2017
225,967
December 31, 2018
176,740
December 31, 2019
100,480
December 31, 2020
95,482
December 31, 2021 and thereafter
541,065
Total
$
1,202,738</t>
  </si>
  <si>
    <t>Unconsolidated Joint Venture (Tables)</t>
  </si>
  <si>
    <t>Equity Method Investments And Joint Ventures [Abstract]</t>
  </si>
  <si>
    <t>Summarized Financial Information of Investment</t>
  </si>
  <si>
    <t>Summarized financial information for this investment for the three and nine month periods September 30, 2015, which is accounted for under the equity method, is as follows:
Three Months Ended
Nine Months Ended
September 30, 2015
September 30, 2015
(unaudited)
(unaudited)
Revenue
Rooms department
$
1,084,157
$
10,605,942
Food and beverage department
239,212
1,911,950
Other operating departments
137,483
880,564
Total revenue
1,460,852
13,398,456
Expenses
Hotel operating expenses
Rooms department
262,070
2,071,436
Food and beverage department
185,976
1,442,145
Other operating departments
67,190
388,087
Indirect
648,430
3,991,773
Total hotel operating expenses
1,163,666
7,893,441
Depreciation and amortization
148,134
1,037,113
General and administrative
36,944
1,060,687
Total operating expenses
1,348,744
9,991,241
Operating income
112,108
3,407,215
Interest expense
(223,218
)
(1,523,455
)
Net income
$
(111,110
)
$
1,883,760</t>
  </si>
  <si>
    <t>Indirect Hotel Operating Expenses (Tables)</t>
  </si>
  <si>
    <t>Summary of Indirect Hotel Operating Expenses</t>
  </si>
  <si>
    <t>Indirect hotel operating expenses consists of the following expenses incurred by the hotels:
Three Months Ended
Three Months Ended
Nine Months Ended
Nine Months Ended
September 30, 2016
September 30, 2015
September 30, 2016
September 30, 2015
(unaudited)
(unaudited)
(unaudited)
(unaudited)
General and administrative
$
3,037,841
$
2,908,836
$
9,300,718
$
8,245,283
Sales and marketing
3,400,025
837,820
10,490,742
6,360,115
Repairs and maintenance
1,845,961
2,788,820
5,595,240
6,046,368
Utilities
1,903,611
994,203
4,951,378
3,836,014
Franchise fees
968,801
1,865,001
3,177,780
3,872,493
Management fees, including incentive
958,572
1,770,100
2,987,969
3,531,346
Property taxes
1,675,917
1,406,013
4,501,154
3,336,271
Insurance
618,598
591,058
1,984,269
1,614,391
Other
83,449
83,211
252,183
203,994
Total indirect hotel operating expenses
$
14,492,775
$
13,245,062
$
43,241,433
$
37,046,275</t>
  </si>
  <si>
    <t>Income Taxes (Tables)</t>
  </si>
  <si>
    <t>Components of Income Tax (Benefit) Provision</t>
  </si>
  <si>
    <t>The components of the income tax (benefit)/provision for the three and nine months ended September 30, 2016 and 2015 are as follows:
Three Months Ended
Three Months Ended
Nine Months Ended
Nine Months Ended
September 30, 2016
September 30, 2015
September 30, 2016
September 30, 2015
(unaudited)
(unaudited)
(unaudited)
(unaudited)
Current:
Federal
$
—
$
67,708
$
—
$
67,708
State
63,429
311,468
147,791
419,424
63,429
379,176
147,791
487,132
Deferred:
Federal
(437,390
)
(774,207
)
(429,257
)
(424,111
)
State
(11,184
)
(118,474
)
(26,932
)
(59,766
)
(448,574
)
(892,681
)
(456,189
)
(483,877
)
$
(385,145
)
$
(513,505
)
$
(308,398
)
$
3,255</t>
  </si>
  <si>
    <t>Reconciliation of Statutory Federal Income Tax (Benefit) Provision</t>
  </si>
  <si>
    <t>A reconciliation of the statutory federal income tax (benefit)/provision to the Company’s income tax (benefit)/provision is as follows:
Three Months Ended
Three Months Ended
Nine Months Ended
Nine Months Ended
September 30, 2016
September 30, 2015
September 30, 2016
September 30, 2015
(unaudited)
(unaudited)
(unaudited)
(unaudited)
Statutory federal income tax expense
(650,790
)
$
1,536,869
$
233,267
$
2,553,376
Effect of non-taxable REIT income
76,172
(2,243,368
)
(662,524
)
(2,909,779
)
State income tax benefit
189,473
192,994
120,859
359,658
$
(385,145
)
$
(513,505
)
$
(308,398
)
$
3,255</t>
  </si>
  <si>
    <t>Income Per Share and Per Unit (Tables)</t>
  </si>
  <si>
    <t>Computation of Basic and Diluted Earnings Per Share</t>
  </si>
  <si>
    <t>The computation of basic and diluted earnings per share is presented below.
Three Months Ended
Three Months Ended
Nine Months Ended
Nine Months Ended
September 30, 2016
September 30, 2015
September 30, 2016
September 30, 2015
(unaudited)
(unaudited)
(unaudited)
(unaudited)
Numerator
Net income/(loss) attributable to the common shareholders for basic computation
$
(1,716,234
)
$
3,872,394
$
527,971
$
5,878,836
Denominator
Weighted average number of common shares outstanding for basic computation
14,949,651
14,247,671
14,897,595
11,884,110
Basic and diluted net income per share
$
(0.11
)
$
0.27
$
0.04
$
0.49</t>
  </si>
  <si>
    <t>Computation of Basic and Diluted Earnings Per Unit</t>
  </si>
  <si>
    <t>Income Per Unit – The computation of basic and diluted earnings per unit is presented below.
Three Months Ended
Three Months Ended
Nine Months Ended
Nine Months Ended
September 30, 2016
September 30, 2015
September 30, 2016
September 30, 2015
(unaudited)
(unaudited)
(unaudited)
(unaudited)
Numerator
Net income/(loss) attributable to the common unitholders for basic computation
$
(1,889,080
)
$
4,636,644
$
634,348
$
7,109,609
Denominator
Weighted average number of units outstanding for basic computation
16,727,791
16,615,889
16,723,557
14,328,893
Basic and diluted net income per unit
$
(0.11
)
$
0.28
$
0.04
$
0.50</t>
  </si>
  <si>
    <t>Organization and Description of Business - Additional Information (Detail)</t>
  </si>
  <si>
    <t>Aug. 23, 2016USD ($)shares</t>
  </si>
  <si>
    <t>Jun. 30, 2016USD ($)</t>
  </si>
  <si>
    <t>Jun. 27, 2016USD ($)</t>
  </si>
  <si>
    <t>Mar. 21, 2016</t>
  </si>
  <si>
    <t>Jan. 04, 2016USD ($)</t>
  </si>
  <si>
    <t>Oct. 20, 2015USD ($)</t>
  </si>
  <si>
    <t>Sep. 28, 2015USD ($)</t>
  </si>
  <si>
    <t>Sep. 02, 2015USD ($)a</t>
  </si>
  <si>
    <t>Jul. 17, 2015USD ($)shares</t>
  </si>
  <si>
    <t>Jul. 07, 2015USD ($)mortgage</t>
  </si>
  <si>
    <t>Jul. 02, 2015USD ($)</t>
  </si>
  <si>
    <t>May 05, 2015USD ($)</t>
  </si>
  <si>
    <t>Jun. 30, 2015USD ($)shares</t>
  </si>
  <si>
    <t>Sep. 30, 2016USD ($)HotelRoomshares</t>
  </si>
  <si>
    <t>Sep. 30, 2015USD ($)</t>
  </si>
  <si>
    <t>Dec. 31, 2015USD ($)shares</t>
  </si>
  <si>
    <t>Jul. 31, 2015</t>
  </si>
  <si>
    <t>Jul. 01, 2015shares</t>
  </si>
  <si>
    <t>Sep. 30, 2013</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Debt instrument maturity date</t>
  </si>
  <si>
    <t>Nov. 13,
		2017</t>
  </si>
  <si>
    <t>Jul. 7,
		2019</t>
  </si>
  <si>
    <t>Common stock, shares issued | shares</t>
  </si>
  <si>
    <t>Mortgage loans</t>
  </si>
  <si>
    <t>Mortgage loan additional earn-out provision</t>
  </si>
  <si>
    <t>Proceeds from mortgage loans</t>
  </si>
  <si>
    <t>Mortgage loan term period</t>
  </si>
  <si>
    <t>4 years</t>
  </si>
  <si>
    <t>Period subject to certain terms and conditions</t>
  </si>
  <si>
    <t>1 year</t>
  </si>
  <si>
    <t>Floating interest rate period</t>
  </si>
  <si>
    <t>30 days</t>
  </si>
  <si>
    <t>Floating rate of interest rate</t>
  </si>
  <si>
    <t>3.50%</t>
  </si>
  <si>
    <t>Fixed interest rate</t>
  </si>
  <si>
    <t>4.00%</t>
  </si>
  <si>
    <t>Amortization Period</t>
  </si>
  <si>
    <t>25 years</t>
  </si>
  <si>
    <t>Number of parts mortgage loan issued | mortgage</t>
  </si>
  <si>
    <t>Business acquisition percentage of voting interests acquired</t>
  </si>
  <si>
    <t>75.00%</t>
  </si>
  <si>
    <t>Preferred stock, shares issued | shares</t>
  </si>
  <si>
    <t>8.0% Senior Unsecured Notes [Member]</t>
  </si>
  <si>
    <t>Interest rate</t>
  </si>
  <si>
    <t>Sep. 30,
		2018</t>
  </si>
  <si>
    <t>Debt instrument redeemed, principal amount</t>
  </si>
  <si>
    <t>Double Tree by Hilton Jacksonville Riverfront [Member]</t>
  </si>
  <si>
    <t>Additional proceeds on mortgage loan</t>
  </si>
  <si>
    <t>Double Tree by Hilton Laurel [Member]</t>
  </si>
  <si>
    <t>Crowne Plaza Hollywood Beach Resort [Member]</t>
  </si>
  <si>
    <t>Percentage of operating partnership owned</t>
  </si>
  <si>
    <t>100.00%</t>
  </si>
  <si>
    <t>First Installment [Member]</t>
  </si>
  <si>
    <t>Second Installment [Member]</t>
  </si>
  <si>
    <t>Bank Of America [Member] | Crowne Plaza Hollywood Beach Resort [Member]</t>
  </si>
  <si>
    <t>4.913%</t>
  </si>
  <si>
    <t>Amortization schedule</t>
  </si>
  <si>
    <t>30 years</t>
  </si>
  <si>
    <t>Oct. 1,
		2025</t>
  </si>
  <si>
    <t>10 years</t>
  </si>
  <si>
    <t>MONY Life Insurance Company [Member] | Hilton Savannah DeSoto [Member]</t>
  </si>
  <si>
    <t>4.25%</t>
  </si>
  <si>
    <t>Jul. 1,
		2026</t>
  </si>
  <si>
    <t>Fifth Third Bank [Member] | Crowne Plaza Tampa Westshore [Member]</t>
  </si>
  <si>
    <t>3 years</t>
  </si>
  <si>
    <t>2 years</t>
  </si>
  <si>
    <t>3.75%</t>
  </si>
  <si>
    <t>Georgian Terrace [Member]</t>
  </si>
  <si>
    <t>Development parcel | a</t>
  </si>
  <si>
    <t>Proceeds from sale of real estate</t>
  </si>
  <si>
    <t>Georgian Terrace [Member] | Bank Of America [Member]</t>
  </si>
  <si>
    <t>Carrying amount</t>
  </si>
  <si>
    <t>4.42%</t>
  </si>
  <si>
    <t>Jun. 1,
		2025</t>
  </si>
  <si>
    <t>Operating Partnership [Member]</t>
  </si>
  <si>
    <t>89.40%</t>
  </si>
  <si>
    <t>Summary of Significant Accounting Policies - Additional Information (Detail)</t>
  </si>
  <si>
    <t>Sep. 30, 2016USD ($)shares</t>
  </si>
  <si>
    <t>Sep. 30, 2016USD ($)Segmentshares</t>
  </si>
  <si>
    <t>Dec. 31, 2015USD ($)</t>
  </si>
  <si>
    <t>Summary Of Significant Accounting Policies [Line Items]</t>
  </si>
  <si>
    <t>Impairment of hotel properties | $</t>
  </si>
  <si>
    <t>Federal Deposit Insurance Corporation protection limits | $</t>
  </si>
  <si>
    <t>Un-amortized franchise fees | $</t>
  </si>
  <si>
    <t>Amortization expense | $</t>
  </si>
  <si>
    <t>Lease revenue | $</t>
  </si>
  <si>
    <t>Uncertain tax positions | $</t>
  </si>
  <si>
    <t>Compensation cost recognized | $</t>
  </si>
  <si>
    <t>Advertising cost | $</t>
  </si>
  <si>
    <t>Number of reportable segment | Segment</t>
  </si>
  <si>
    <t>Loss on early debt extinguishment | $</t>
  </si>
  <si>
    <t>ASU 2015-03 [Member]</t>
  </si>
  <si>
    <t>Reclassifications | $</t>
  </si>
  <si>
    <t>2004 Plan [Member]</t>
  </si>
  <si>
    <t>Shares issued under plan | shares</t>
  </si>
  <si>
    <t>Termination year of stock based compensation plan</t>
  </si>
  <si>
    <t>2004 Plan [Member] | Executives and Employees [Member]</t>
  </si>
  <si>
    <t>Vesting period of employment contract</t>
  </si>
  <si>
    <t>2004 Plan [Member] | Director [Member]</t>
  </si>
  <si>
    <t>Stock-based Compensation , Number of Shares, Vested | shares</t>
  </si>
  <si>
    <t>2004 Plan [Member] | Chief Financial Officer [Member]</t>
  </si>
  <si>
    <t>Shares issued but not vested | shares</t>
  </si>
  <si>
    <t>2013 Plan [Member]</t>
  </si>
  <si>
    <t>Performance-based stock awards granted | shares</t>
  </si>
  <si>
    <t>2013 Plan [Member] | Executives and Employees [Member]</t>
  </si>
  <si>
    <t>2013 Plan [Member] | Director [Member]</t>
  </si>
  <si>
    <t>2004 and 2013 Plan [Member]</t>
  </si>
  <si>
    <t>Maximum [Member] | 2004 Plan [Member]</t>
  </si>
  <si>
    <t>Restricted and performance stock awards permitted to grant to employees | shares</t>
  </si>
  <si>
    <t>Maximum [Member] | 2013 Plan [Member]</t>
  </si>
  <si>
    <t>Buildings and Improvements [Member] | Minimum [Member]</t>
  </si>
  <si>
    <t>Estimated useful lives of the assets</t>
  </si>
  <si>
    <t>7 years</t>
  </si>
  <si>
    <t>Buildings and Improvements [Member] | Maximum [Member]</t>
  </si>
  <si>
    <t>39 years</t>
  </si>
  <si>
    <t>Furniture, Fixtures and Equipment [Member] | Minimum [Member]</t>
  </si>
  <si>
    <t>Furniture, Fixtures and Equipment [Member] | Maximum [Member]</t>
  </si>
  <si>
    <t>Summary of Significant Accounting Policies - Derivative Instruments and Mortgage Debt Measured at Fair Value (Detail) - USD ($)</t>
  </si>
  <si>
    <t>Level 1 [Member] | Unsecured Notes [Member]</t>
  </si>
  <si>
    <t>Derivatives Fair Value [Line Items]</t>
  </si>
  <si>
    <t>Debt instruments measured at fair value</t>
  </si>
  <si>
    <t>Level 2 [Member] | Interest Rate Cap [Member]</t>
  </si>
  <si>
    <t>Interest rate cap</t>
  </si>
  <si>
    <t>Level 2 [Member] | Mortgage Loans [Member]</t>
  </si>
  <si>
    <t>Investment In Hotel Property, Net [Member] | Level 3 [Member]</t>
  </si>
  <si>
    <t>Investment in hotel property, net</t>
  </si>
  <si>
    <t>Summary of Significant Accounting Policies - Derivative Instruments and Mortgage Debt Measured at Fair Value (Parenthetical) (Detail)</t>
  </si>
  <si>
    <t>1-Month LIBOR | Double Tree by Hilton Jacksonville Riverfront [Member]</t>
  </si>
  <si>
    <t>Interest rate cap for loan</t>
  </si>
  <si>
    <t>2.50%</t>
  </si>
  <si>
    <t>Summary of Significant Accounting Policies - Schedule of Minimum Future Lease Payments Receivable (Detail)</t>
  </si>
  <si>
    <t>Sep. 30, 2016USD ($)</t>
  </si>
  <si>
    <t>Leases [Abstract]</t>
  </si>
  <si>
    <t>Remaining three months ending December 31, 2016</t>
  </si>
  <si>
    <t>December 31, 2017</t>
  </si>
  <si>
    <t>December 31, 2018</t>
  </si>
  <si>
    <t>December 31, 2019</t>
  </si>
  <si>
    <t>December 31, 2020</t>
  </si>
  <si>
    <t>December 31, 2021 and thereafter</t>
  </si>
  <si>
    <t>Investment in Hotel Properties, Net - Schedule of Investment in Hotel Properties, Net (Detail) - USD ($)</t>
  </si>
  <si>
    <t>Property, Plant and Equipment [Line Items]</t>
  </si>
  <si>
    <t>Total Gross</t>
  </si>
  <si>
    <t>Less: accumulated depreciation and impairment</t>
  </si>
  <si>
    <t>Total Net</t>
  </si>
  <si>
    <t>Land and Land Improvements [Member]</t>
  </si>
  <si>
    <t>Buildings and Improvements [Member]</t>
  </si>
  <si>
    <t>Furniture, Fixtures and Equipment [Member]</t>
  </si>
  <si>
    <t>Debt - Additional Information (Detail) - USD ($)</t>
  </si>
  <si>
    <t>Jul. 07, 2015</t>
  </si>
  <si>
    <t>Nov. 21, 2014</t>
  </si>
  <si>
    <t>Debt Instrument [Line Items]</t>
  </si>
  <si>
    <t>Mortgage loan outstanding balance</t>
  </si>
  <si>
    <t>Principal payment of mortgage loan</t>
  </si>
  <si>
    <t>7.0% Senior Unsecured Notes [Member]</t>
  </si>
  <si>
    <t>Interest rate on loan</t>
  </si>
  <si>
    <t>7.00%</t>
  </si>
  <si>
    <t>Borrowed amount</t>
  </si>
  <si>
    <t>Nov. 15,
		2019</t>
  </si>
  <si>
    <t>Debt instrument callable date</t>
  </si>
  <si>
    <t>Nov. 15,
		2017</t>
  </si>
  <si>
    <t>Notes face value</t>
  </si>
  <si>
    <t>101.00%</t>
  </si>
  <si>
    <t>The Whitehall [Member]</t>
  </si>
  <si>
    <t>Debt - Schedule of Mortgage Debt Obligations on Hotels (Detail) - USD ($)</t>
  </si>
  <si>
    <t>Maturity Date</t>
  </si>
  <si>
    <t>Excess Interest rate over LIBOR on mortgage debt</t>
  </si>
  <si>
    <t>Deferred financing costs, net</t>
  </si>
  <si>
    <t>Unamortized premium on loan</t>
  </si>
  <si>
    <t>Total Mortgage Loans, Net</t>
  </si>
  <si>
    <t>Crowne Plaza Hampton Marina [Member] | Mortgage Loans [Member]</t>
  </si>
  <si>
    <t>Oct. 28,
		2016</t>
  </si>
  <si>
    <t>Amortization Provisions</t>
  </si>
  <si>
    <t>5.00%</t>
  </si>
  <si>
    <t>Prepayment Penalties</t>
  </si>
  <si>
    <t>None</t>
  </si>
  <si>
    <t>Crowne Plaza Hollywood Beach Resort [Member] | Mortgage Loans [Member]</t>
  </si>
  <si>
    <t>Amortization schedule for level payments of principal and interest</t>
  </si>
  <si>
    <t>Interest rate applicable to the mortgage loan</t>
  </si>
  <si>
    <t>n/a</t>
  </si>
  <si>
    <t>Crowne Plaza Tampa Westshore [Member] | Mortgage Loans [Member]</t>
  </si>
  <si>
    <t>Jun. 30,
		2019</t>
  </si>
  <si>
    <t>Double Tree by Hilton Jacksonville Riverfront [Member] | Mortgage Loans [Member]</t>
  </si>
  <si>
    <t>Yes</t>
  </si>
  <si>
    <t>Double Tree by Hilton Laurel [Member] | Mortgage Loans [Member]</t>
  </si>
  <si>
    <t>Aug. 5,
		2021</t>
  </si>
  <si>
    <t>5.25%</t>
  </si>
  <si>
    <t>Double Tree By Hilton Philadelphia Airport [Member] | Mortgage Loans [Member]</t>
  </si>
  <si>
    <t>Apr. 1,
		2019</t>
  </si>
  <si>
    <t>3.00%</t>
  </si>
  <si>
    <t>Doubletree By Hilton Raleigh Brownstone - University [Member] | Mortgage Loans [Member]</t>
  </si>
  <si>
    <t>Aug. 1,
		2018</t>
  </si>
  <si>
    <t>4.78%</t>
  </si>
  <si>
    <t>The Georgian Terrace (Member) | Mortgage Loans [Member]</t>
  </si>
  <si>
    <t>Hilton Savannah DeSoto [Member] | Mortgage Loans [Member]</t>
  </si>
  <si>
    <t>Hilton Wilmington Riverside [Member] | Mortgage Loans [Member]</t>
  </si>
  <si>
    <t>Apr. 1,
		2017</t>
  </si>
  <si>
    <t>6.21%</t>
  </si>
  <si>
    <t>Sheraton Louisville Riverside [Member] | Mortgage Loans [Member]</t>
  </si>
  <si>
    <t>Jan. 6,
		2017</t>
  </si>
  <si>
    <t>6.24%</t>
  </si>
  <si>
    <t>The Whitehall [Member] | Mortgage Loans [Member]</t>
  </si>
  <si>
    <t>4.50%</t>
  </si>
  <si>
    <t>Debt - Schedule of Mortgage Debt Obligations on Hotels (Parenthetical) (Detail) - Mortgage Loans [Member] - USD ($)</t>
  </si>
  <si>
    <t>Jun. 27, 2014</t>
  </si>
  <si>
    <t>Crowne Plaza Hampton Marina [Member]</t>
  </si>
  <si>
    <t>Note extended date</t>
  </si>
  <si>
    <t>2016-09</t>
  </si>
  <si>
    <t>Extended maturity date</t>
  </si>
  <si>
    <t>Debt instrument periodic payment</t>
  </si>
  <si>
    <t>Prepayment date before maturity</t>
  </si>
  <si>
    <t>Jun. 30,
		2025</t>
  </si>
  <si>
    <t>Jul. 31,
		2020</t>
  </si>
  <si>
    <t>Prepayment date before maturity in which prepayment is allowed with penalty</t>
  </si>
  <si>
    <t>Jul. 31,
		2017</t>
  </si>
  <si>
    <t>Crowne Plaza Tampa Westshore [Member]</t>
  </si>
  <si>
    <t>Prepayment date before maturity in which prepayment is allowed without penalty</t>
  </si>
  <si>
    <t>Apr. 30,
		2021</t>
  </si>
  <si>
    <t>Treasury floor rate of interest</t>
  </si>
  <si>
    <t>Double Tree by Hilton Laurel [Member] | Minimum [Member]</t>
  </si>
  <si>
    <t>Apr. 30,
		2017</t>
  </si>
  <si>
    <t>Double Tree by Hilton Laurel [Member] | Maximum [Member]</t>
  </si>
  <si>
    <t>Aug. 30,
		2017</t>
  </si>
  <si>
    <t>Double Tree By Hilton Philadelphia Airport [Member] | Minimum [Member]</t>
  </si>
  <si>
    <t>Doubletree By Hilton Raleigh Brownstone - University [Member]</t>
  </si>
  <si>
    <t>Number of months for prepayment before maturity</t>
  </si>
  <si>
    <t>2 months</t>
  </si>
  <si>
    <t>Sheraton Louisville Riverside [Member]</t>
  </si>
  <si>
    <t>The Georgian Terrace (Member)</t>
  </si>
  <si>
    <t>Feb. 28,
		2025</t>
  </si>
  <si>
    <t>Hilton Wilmington Riverside [Member]</t>
  </si>
  <si>
    <t>Period in which prepayment not allowed</t>
  </si>
  <si>
    <t>6 years</t>
  </si>
  <si>
    <t>Period before maturity in which prepayment is allowed with penalty</t>
  </si>
  <si>
    <t>90 days</t>
  </si>
  <si>
    <t>Hilton Savannah DeSoto [Member]</t>
  </si>
  <si>
    <t>Period before maturity in which prepayment is allowed with out penalty</t>
  </si>
  <si>
    <t>120 days</t>
  </si>
  <si>
    <t>2016-03</t>
  </si>
  <si>
    <t>Nov. 30,
		2018</t>
  </si>
  <si>
    <t>Debt - Schedule of Future Mortgage Debt Maturities (Detail) - USD ($)</t>
  </si>
  <si>
    <t>For the remaining three months ended December 31, 2016</t>
  </si>
  <si>
    <t>Total future maturities</t>
  </si>
  <si>
    <t>Commitments and Contingencies - Additional Information (Detail)</t>
  </si>
  <si>
    <t>Sep. 30, 2016USD ($)ft²</t>
  </si>
  <si>
    <t>Operating Leased Assets [Line Items]</t>
  </si>
  <si>
    <t>Monthly contribution of room revenues</t>
  </si>
  <si>
    <t>Restricted cash reserve</t>
  </si>
  <si>
    <t>amount equal to 1/12 of the annual real estate taxes due for the properties</t>
  </si>
  <si>
    <t>DoubleTree by Hilton Brownstone-University [Member]</t>
  </si>
  <si>
    <t>Double Tree By Hilton Philadelphia Airport [Member]</t>
  </si>
  <si>
    <t>Minimum [Member]</t>
  </si>
  <si>
    <t>Franchise fees of room revenues</t>
  </si>
  <si>
    <t>Additional fees of room revenues</t>
  </si>
  <si>
    <t>Franchise agreement expiry date</t>
  </si>
  <si>
    <t>2017-07</t>
  </si>
  <si>
    <t>Maximum [Member]</t>
  </si>
  <si>
    <t>6.00%</t>
  </si>
  <si>
    <t>2025-09</t>
  </si>
  <si>
    <t>Savannah Hotel Property [Member]</t>
  </si>
  <si>
    <t>Area of commercial space leased | ft²</t>
  </si>
  <si>
    <t>Operating lease, expiring date</t>
  </si>
  <si>
    <t>Oct. 31,
		2006</t>
  </si>
  <si>
    <t>Duration period under renewal option second</t>
  </si>
  <si>
    <t>5 years</t>
  </si>
  <si>
    <t>Expiration date one under renewal option second</t>
  </si>
  <si>
    <t>Oct. 31,
		2011</t>
  </si>
  <si>
    <t>Expiration date two under renewal option second</t>
  </si>
  <si>
    <t>Oct. 31,
		2016</t>
  </si>
  <si>
    <t>Expiration date three under renewal option second</t>
  </si>
  <si>
    <t>Oct. 31,
		2021</t>
  </si>
  <si>
    <t>Rent expense</t>
  </si>
  <si>
    <t>Duration of operating lease term</t>
  </si>
  <si>
    <t>50 years</t>
  </si>
  <si>
    <t>Aug. 31,
		2016</t>
  </si>
  <si>
    <t>Aug. 31,
		2026</t>
  </si>
  <si>
    <t>Aug. 31,
		2036</t>
  </si>
  <si>
    <t>Aug. 31,
		2046</t>
  </si>
  <si>
    <t>Option to purchase leased land, date</t>
  </si>
  <si>
    <t>Land leased under second amendment dated</t>
  </si>
  <si>
    <t>Apr. 28,
		1998</t>
  </si>
  <si>
    <t>Land lease originally dated</t>
  </si>
  <si>
    <t>May 25,
		1966</t>
  </si>
  <si>
    <t>Purchase of leased land at fair market value subject to annual fee payment</t>
  </si>
  <si>
    <t>Jul. 31,
		2019</t>
  </si>
  <si>
    <t>Lease agreement</t>
  </si>
  <si>
    <t>Commencement date of agreement</t>
  </si>
  <si>
    <t>Jul. 31,
		2009</t>
  </si>
  <si>
    <t>Annual payment</t>
  </si>
  <si>
    <t>Additional renewal of agreement</t>
  </si>
  <si>
    <t>Crowne Plaza Jacksonville Riverfront [Member]</t>
  </si>
  <si>
    <t>Sep. 18,
		2012</t>
  </si>
  <si>
    <t>New operating lease annual payment</t>
  </si>
  <si>
    <t>Lease renewable expiration date</t>
  </si>
  <si>
    <t>Sep. 18,
		2017</t>
  </si>
  <si>
    <t>Commercial Office Space In Williamsburg, Virginia [Member]</t>
  </si>
  <si>
    <t>Sep. 1,
		2009</t>
  </si>
  <si>
    <t>Aug. 31,
		2018</t>
  </si>
  <si>
    <t>Financing arrangement expiration date</t>
  </si>
  <si>
    <t>2017-10</t>
  </si>
  <si>
    <t>2019-03</t>
  </si>
  <si>
    <t>Six Year Operating Lease Property [Member] | Savannah Hotel Property [Member]</t>
  </si>
  <si>
    <t>Ninety Nine Year Operating Lease Property [Member] | Savannah Hotel Property [Member]</t>
  </si>
  <si>
    <t>99 years</t>
  </si>
  <si>
    <t>Jul. 31,
		2086</t>
  </si>
  <si>
    <t>Rental income recognized during period</t>
  </si>
  <si>
    <t>Original lump sum rent payment received</t>
  </si>
  <si>
    <t>Commitments and Contingencies - Schedule of Minimum Future Lease Payments (Detail)</t>
  </si>
  <si>
    <t>Operating Leases Future Minimum Payments Due [Abstract]</t>
  </si>
  <si>
    <t>Equity - Additional Information (Detail)</t>
  </si>
  <si>
    <t>Aug. 23, 2016USD ($)$ / sharesshares</t>
  </si>
  <si>
    <t>Feb. 02, 2016shares</t>
  </si>
  <si>
    <t>Jan. 29, 2016shares</t>
  </si>
  <si>
    <t>Sep. 16, 2015shares</t>
  </si>
  <si>
    <t>May 01, 2015shares</t>
  </si>
  <si>
    <t>Apr. 01, 2015shares</t>
  </si>
  <si>
    <t>Jan. 01, 2015shares</t>
  </si>
  <si>
    <t>Sep. 30, 2016USD ($)$ / sharesshares</t>
  </si>
  <si>
    <t>Dec. 31, 2015USD ($)$ / sharesshares</t>
  </si>
  <si>
    <t>Class of Stock [Line Items]</t>
  </si>
  <si>
    <t>Proceeds from sale of preferred stock | $</t>
  </si>
  <si>
    <t>Common stock, par value | $ / shares</t>
  </si>
  <si>
    <t>Voting right</t>
  </si>
  <si>
    <t>Each outstanding share of common stock entitles the holder to one vote on all matters submitted to a vote of stockholders.</t>
  </si>
  <si>
    <t>Proceeds from sale of common stock | $</t>
  </si>
  <si>
    <t>Common stock exchange ratio</t>
  </si>
  <si>
    <t>Redemption of units in operating partnership</t>
  </si>
  <si>
    <t>Operating Partnership common units not owned</t>
  </si>
  <si>
    <t>Operating Partnership preferred units owned</t>
  </si>
  <si>
    <t>Operating Partnership common units outstanding</t>
  </si>
  <si>
    <t>Fair market value | $</t>
  </si>
  <si>
    <t>Preferred stock, par value | $ / shares</t>
  </si>
  <si>
    <t>Shares issued</t>
  </si>
  <si>
    <t>Restricted shares issued</t>
  </si>
  <si>
    <t>Conversion of units in Operating Partnership to shares of common stock, shares</t>
  </si>
  <si>
    <t>Common Stock [Member] | Sotherly Hotels LP [Member]</t>
  </si>
  <si>
    <t>Number of issued unit in Operating Partnership</t>
  </si>
  <si>
    <t>Common Stock [Member] | Executive Officer [Member]</t>
  </si>
  <si>
    <t>Non-restricted shares issued</t>
  </si>
  <si>
    <t>Common Stock [Member] | Director [Member]</t>
  </si>
  <si>
    <t>Related Party Transactions - Additional Information (Detail)</t>
  </si>
  <si>
    <t>Sep. 30, 2016USD ($)Individualshares</t>
  </si>
  <si>
    <t>Sep. 30, 2015USD ($)Individual</t>
  </si>
  <si>
    <t>Jul. 30, 2015</t>
  </si>
  <si>
    <t>Related Party Transaction [Line Items]</t>
  </si>
  <si>
    <t>Due from Chesapeake Hospitality</t>
  </si>
  <si>
    <t>Management fee of gross revenues for first full fiscal year</t>
  </si>
  <si>
    <t>2.00%</t>
  </si>
  <si>
    <t>Management fee of gross revenues for second full fiscal year</t>
  </si>
  <si>
    <t>2.25%</t>
  </si>
  <si>
    <t>Management fee of gross revenues for every year thereafter</t>
  </si>
  <si>
    <t>Percentage of ownership interest</t>
  </si>
  <si>
    <t>25.00%</t>
  </si>
  <si>
    <t>Chesapeake Hospitality [Member]</t>
  </si>
  <si>
    <t>Company's outstanding common stock owned by members of Chesapeake Hospitality</t>
  </si>
  <si>
    <t>11.80%</t>
  </si>
  <si>
    <t>Operating Partnership units owned by members of Chesapeake Hospitality | shares</t>
  </si>
  <si>
    <t>Company's common stock shares owned by members of Chesapeake Hospitality | shares</t>
  </si>
  <si>
    <t>Agreement term</t>
  </si>
  <si>
    <t>Percentage of management fees due thereafter</t>
  </si>
  <si>
    <t>Percentage of management fee due through 2017</t>
  </si>
  <si>
    <t>2.65%</t>
  </si>
  <si>
    <t>Base management and administrative fees earned by related party</t>
  </si>
  <si>
    <t>Incentive management fees earned by related party</t>
  </si>
  <si>
    <t>Employee medical benefits paid</t>
  </si>
  <si>
    <t>Expiry date of management agreement</t>
  </si>
  <si>
    <t>Management fee</t>
  </si>
  <si>
    <t>Base management fees</t>
  </si>
  <si>
    <t>Chesapeake Hospitality [Member] | Individual Hotel Management Agreements [Member]</t>
  </si>
  <si>
    <t>Chesapeake Hospitality [Member] | Crowne Plaza Houston Downtown and Georgian Terrace Hotel [Member]</t>
  </si>
  <si>
    <t>Percentage of management fee due through 2015</t>
  </si>
  <si>
    <t>Percentage of management fee due in 2016</t>
  </si>
  <si>
    <t>Affiliated Entity [Member] | Crowne Plaza Hollywood Beach Resort [Member]</t>
  </si>
  <si>
    <t>MHI Hospitality TRS II, LLC [Member]</t>
  </si>
  <si>
    <t>Asset management fee as percentage of revenue</t>
  </si>
  <si>
    <t>1.50%</t>
  </si>
  <si>
    <t>Asset management fee paid</t>
  </si>
  <si>
    <t>Sotherly Foundation [Member]</t>
  </si>
  <si>
    <t>Amount loaned to related party</t>
  </si>
  <si>
    <t>Loan receivable outstanding</t>
  </si>
  <si>
    <t>Daughter of Chief Executive Officer and Her Husband [Member]</t>
  </si>
  <si>
    <t>Total compensation for related parties</t>
  </si>
  <si>
    <t>Number of Individuals receiving compensation | Individual</t>
  </si>
  <si>
    <t>Partnership controlled by Chief Executive Officer [Member]</t>
  </si>
  <si>
    <t>Business-related air travel expense reimbursed to partnership</t>
  </si>
  <si>
    <t>Retirement Plans - Additional Information (Detail) - USD ($)</t>
  </si>
  <si>
    <t>Employer contribution for first 3% of employee contributions</t>
  </si>
  <si>
    <t>Employer contribution for next 2% of employee contributions</t>
  </si>
  <si>
    <t>50.00%</t>
  </si>
  <si>
    <t>Percentage of first specified employee contributions</t>
  </si>
  <si>
    <t>Percentage of next specified employee contributions</t>
  </si>
  <si>
    <t>Contribution for retirement plan</t>
  </si>
  <si>
    <t>Unconsolidated Joint Venture - Additional Information (Detail)</t>
  </si>
  <si>
    <t>Percentage of direct ownership</t>
  </si>
  <si>
    <t>Carlyle [Member]</t>
  </si>
  <si>
    <t>Percentage of indirect interest owned</t>
  </si>
  <si>
    <t>Unconsolidated Joint Venture - Summarized Financial Information of Investment (Detail) - Crowne Plaza Hollywood Beach Resort [Member] - USD ($)</t>
  </si>
  <si>
    <t>Revenue</t>
  </si>
  <si>
    <t>General and administrative</t>
  </si>
  <si>
    <t>Operating income</t>
  </si>
  <si>
    <t>Indirect Hotel Operating Expenses - Summary of Indirect Hotel Operating Expenses (Detail) - USD ($)</t>
  </si>
  <si>
    <t>Component Of Operating Cost And Expense [Line Items]</t>
  </si>
  <si>
    <t>Total indirect hotel operating expenses</t>
  </si>
  <si>
    <t>General and Administrative [Member]</t>
  </si>
  <si>
    <t>Sales and Marketing [Member]</t>
  </si>
  <si>
    <t>Repairs and Maintenance [Member]</t>
  </si>
  <si>
    <t>Utilities [Member]</t>
  </si>
  <si>
    <t>Franchise Fees [Member]</t>
  </si>
  <si>
    <t>Management Fees, Including Incentive [Member]</t>
  </si>
  <si>
    <t>Property Taxes [Member]</t>
  </si>
  <si>
    <t>Insurance [Member]</t>
  </si>
  <si>
    <t>Other [Member]</t>
  </si>
  <si>
    <t>Income Taxes - Components of Income Tax (Benefit) Provision (Detail) - USD ($)</t>
  </si>
  <si>
    <t>Current:</t>
  </si>
  <si>
    <t>Federal</t>
  </si>
  <si>
    <t>State</t>
  </si>
  <si>
    <t>Deferred:</t>
  </si>
  <si>
    <t>Income tax (benefit) provision</t>
  </si>
  <si>
    <t>Income Taxes - Reconciliation of Statutory Federal Income Tax (Benefit) Provision (Detail) - USD ($)</t>
  </si>
  <si>
    <t>Effective Income Tax Rate Reconciliation, Amount [Abstract]</t>
  </si>
  <si>
    <t>Statutory federal income tax expense</t>
  </si>
  <si>
    <t>Effect of non-taxable REIT income</t>
  </si>
  <si>
    <t>State income tax benefit</t>
  </si>
  <si>
    <t>Income Taxes - Additional Information (Detail) - USD ($)</t>
  </si>
  <si>
    <t>Deferred tax asset</t>
  </si>
  <si>
    <t>Accumulated net operating losses</t>
  </si>
  <si>
    <t>Start-up expense related to company</t>
  </si>
  <si>
    <t>Amortized period</t>
  </si>
  <si>
    <t>15 years</t>
  </si>
  <si>
    <t>Loss carryforwards, expired</t>
  </si>
  <si>
    <t>Valuation allowance</t>
  </si>
  <si>
    <t>Income Per Share and Per Unit - Computation of Basic and Diluted Earnings Per Share (Detail) - USD ($)</t>
  </si>
  <si>
    <t>Numerator</t>
  </si>
  <si>
    <t>Net income/(loss) attributable to the common shareholders for basic computation</t>
  </si>
  <si>
    <t>Denominator</t>
  </si>
  <si>
    <t>Weighted average number of common shares outstanding for basic computation</t>
  </si>
  <si>
    <t>Basic and diluted net income per share</t>
  </si>
  <si>
    <t>Income Per Share and Per Unit - Computation of Basic and Diluted Earnings Per Unit (Detail) - USD ($)</t>
  </si>
  <si>
    <t>Schedule Of Computation Of Basic And Diluted Earnings Per Common Share [Line Items]</t>
  </si>
  <si>
    <t>Net income/(loss) attributable to the common unitholders for basic computation</t>
  </si>
  <si>
    <t>Basic and diluted net income per unit</t>
  </si>
  <si>
    <t>Weighted average number of units outstanding for basic computation</t>
  </si>
  <si>
    <t>Subsequent Events - Additional Information (Detail)</t>
  </si>
  <si>
    <t>Nov. 03, 2016USD ($)</t>
  </si>
  <si>
    <t>Oct. 24, 2016$ / shares</t>
  </si>
  <si>
    <t>Oct. 17, 2016$ / shares</t>
  </si>
  <si>
    <t>Oct. 12, 2016USD ($)mortgage</t>
  </si>
  <si>
    <t>Oct. 11, 2016$ / shares</t>
  </si>
  <si>
    <t>Oct. 06, 2016USD ($)</t>
  </si>
  <si>
    <t>Subsequent Event [Line Items]</t>
  </si>
  <si>
    <t>Subsequent Event [Member]</t>
  </si>
  <si>
    <t>Dividend paid | $ / shares</t>
  </si>
  <si>
    <t>Dividend record date</t>
  </si>
  <si>
    <t>Dec. 15,
		2016</t>
  </si>
  <si>
    <t>Sep. 15,
		2016</t>
  </si>
  <si>
    <t>18 years</t>
  </si>
  <si>
    <t>Preferred dividend paid | $ / shares</t>
  </si>
  <si>
    <t>Dividend distributed | $ / shares</t>
  </si>
  <si>
    <t>Dividend payment date</t>
  </si>
  <si>
    <t>Jan. 11,
		2017</t>
  </si>
  <si>
    <t>Preferred dividend distributed | $ / shares</t>
  </si>
  <si>
    <t>Subsequent Event [Member] | 8% Series B Cumulative Redeemable Perpetual Preferred Stock [Member]</t>
  </si>
  <si>
    <t>Dec. 30,
		2016</t>
  </si>
  <si>
    <t>Jan. 17,
		2017</t>
  </si>
  <si>
    <t>Subsequent Event [Member] | Crowne Plaza Hampton Marina [Member]</t>
  </si>
  <si>
    <t>Gain (Loss) on Sale of Properties</t>
  </si>
  <si>
    <t>Subsequent Event [Member] | Crowne Plaza Hampton Marina [Member] | Mortgage Loans [Member]</t>
  </si>
  <si>
    <t>Nov. 1,
		2019</t>
  </si>
  <si>
    <t>Debt instrument, date of first required payment</t>
  </si>
  <si>
    <t>Dec. 1,
		2016</t>
  </si>
  <si>
    <t>Subsequent Event [Member] | Sheraton Louisville Riverside [Member] | Mortgage Loans [Member]</t>
  </si>
  <si>
    <t>Dec. 1,
		2026</t>
  </si>
  <si>
    <t>4.27%</t>
  </si>
  <si>
    <t>Subsequent Event [Member] | Sheraton Louisville Riverside [Member] | Mortgage Loans [Member] | Sotherly Hotels LP [Member]</t>
  </si>
  <si>
    <t>Guaranteed percentage of unpaid principal balance, interest, and other amounts owe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01236</v>
      </c>
    </row>
    <row spans="1:3" r="12">
      <c t="s" s="4" r="A12">
        <v>19</v>
      </c>
      <c t="s" s="4" r="B12">
        <v>20</v>
      </c>
    </row>
    <row spans="1:3" r="13">
      <c t="s" s="4" r="A13">
        <v>21</v>
      </c>
      <c t="s" s="4" r="B13">
        <v>22</v>
      </c>
    </row>
    <row spans="1:3" r="14">
      <c t="s" s="4" r="A14">
        <v>23</v>
      </c>
      <c t="n" s="6" r="C14">
        <v>14949651</v>
      </c>
    </row>
    <row spans="1:3" r="15">
      <c t="s" s="4" r="A15">
        <v>24</v>
      </c>
    </row>
    <row spans="1:3" r="16">
      <c t="s" s="3" r="A16">
        <v>4</v>
      </c>
    </row>
    <row spans="1:3" r="17">
      <c t="s" s="4" r="A17">
        <v>5</v>
      </c>
      <c t="s" s="4" r="B17">
        <v>6</v>
      </c>
    </row>
    <row spans="1:3" r="18">
      <c t="s" s="4" r="A18">
        <v>7</v>
      </c>
      <c t="s" s="4" r="B18">
        <v>8</v>
      </c>
    </row>
    <row spans="1:3" r="19">
      <c t="s" s="4" r="A19">
        <v>9</v>
      </c>
      <c t="s" s="4" r="B19">
        <v>10</v>
      </c>
    </row>
    <row spans="1:3" r="20">
      <c t="s" s="4" r="A20">
        <v>11</v>
      </c>
      <c t="n" s="6" r="B20">
        <v>2016</v>
      </c>
    </row>
    <row spans="1:3" r="21">
      <c t="s" s="4" r="A21">
        <v>12</v>
      </c>
      <c t="s" s="5" r="B21">
        <v>13</v>
      </c>
    </row>
    <row spans="1:3" r="22">
      <c t="s" s="4" r="A22">
        <v>16</v>
      </c>
      <c t="s" s="4" r="B22">
        <v>25</v>
      </c>
    </row>
    <row spans="1:3" r="23">
      <c t="s" s="4" r="A23">
        <v>18</v>
      </c>
      <c t="n" s="6" r="B23">
        <v>1301236</v>
      </c>
    </row>
    <row spans="1:3" r="24">
      <c t="s" s="4" r="A24">
        <v>19</v>
      </c>
      <c t="s" s="4" r="B24">
        <v>20</v>
      </c>
    </row>
    <row spans="1:3" r="25">
      <c t="s" s="4" r="A25">
        <v>21</v>
      </c>
      <c t="s" s="4" r="B2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24</v>
      </c>
      <c t="s" s="2" r="B1">
        <v>1</v>
      </c>
    </row>
    <row spans="1:2" r="2">
      <c t="s" s="2" r="B2">
        <v>2</v>
      </c>
    </row>
    <row spans="1:2" r="3">
      <c t="s" s="4" r="A3">
        <v>225</v>
      </c>
    </row>
    <row spans="1:2" r="4">
      <c t="s" s="3" r="A4">
        <v>226</v>
      </c>
    </row>
    <row spans="1:2" r="5">
      <c t="s" s="4" r="A5">
        <v>224</v>
      </c>
      <c t="s" s="4" r="B5">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54137772</v>
      </c>
      <c t="n" s="7" r="C3">
        <v>354963242</v>
      </c>
    </row>
    <row spans="1:3" r="4">
      <c t="s" s="4" r="A4">
        <v>31</v>
      </c>
      <c t="n" s="6" r="B4">
        <v>26432532</v>
      </c>
      <c t="n" s="6" r="C4">
        <v>11493914</v>
      </c>
    </row>
    <row spans="1:3" r="5">
      <c t="s" s="4" r="A5">
        <v>32</v>
      </c>
      <c t="n" s="6" r="B5">
        <v>5866231</v>
      </c>
      <c t="n" s="6" r="C5">
        <v>5793840</v>
      </c>
    </row>
    <row spans="1:3" r="6">
      <c t="s" s="4" r="A6">
        <v>33</v>
      </c>
      <c t="n" s="6" r="B6">
        <v>4552916</v>
      </c>
      <c t="n" s="6" r="C6">
        <v>4071175</v>
      </c>
    </row>
    <row spans="1:3" r="7">
      <c t="s" s="4" r="A7">
        <v>34</v>
      </c>
      <c t="n" s="6" r="B7">
        <v>190733</v>
      </c>
      <c t="n" s="6" r="C7">
        <v>226552</v>
      </c>
    </row>
    <row spans="1:3" r="8">
      <c t="s" s="4" r="A8">
        <v>35</v>
      </c>
      <c t="n" s="6" r="C8">
        <v>2600711</v>
      </c>
    </row>
    <row spans="1:3" r="9">
      <c t="s" s="4" r="A9">
        <v>36</v>
      </c>
      <c t="n" s="6" r="B9">
        <v>4923258</v>
      </c>
      <c t="n" s="6" r="C9">
        <v>4432431</v>
      </c>
    </row>
    <row spans="1:3" r="10">
      <c t="s" s="4" r="A10">
        <v>37</v>
      </c>
      <c t="n" s="6" r="B10">
        <v>5846563</v>
      </c>
      <c t="n" s="6" r="C10">
        <v>5390374</v>
      </c>
    </row>
    <row spans="1:3" r="11">
      <c t="s" s="4" r="A11">
        <v>38</v>
      </c>
      <c t="n" s="6" r="B11">
        <v>401950005</v>
      </c>
      <c t="n" s="6" r="C11">
        <v>388972239</v>
      </c>
    </row>
    <row spans="1:3" r="12">
      <c t="s" s="3" r="A12">
        <v>39</v>
      </c>
    </row>
    <row spans="1:3" r="13">
      <c t="s" s="4" r="A13">
        <v>40</v>
      </c>
      <c t="n" s="6" r="B13">
        <v>270836333</v>
      </c>
      <c t="n" s="6" r="C13">
        <v>270331724</v>
      </c>
    </row>
    <row spans="1:3" r="14">
      <c t="s" s="4" r="A14">
        <v>41</v>
      </c>
      <c t="n" s="6" r="B14">
        <v>24224706</v>
      </c>
      <c t="n" s="6" r="C14">
        <v>50460106</v>
      </c>
    </row>
    <row spans="1:3" r="15">
      <c t="s" s="4" r="A15">
        <v>42</v>
      </c>
      <c t="n" s="6" r="B15">
        <v>15563701</v>
      </c>
      <c t="n" s="6" r="C15">
        <v>12334878</v>
      </c>
    </row>
    <row spans="1:3" r="16">
      <c t="s" s="4" r="A16">
        <v>43</v>
      </c>
      <c t="n" s="6" r="B16">
        <v>2439097</v>
      </c>
      <c t="n" s="6" r="C16">
        <v>1651840</v>
      </c>
    </row>
    <row spans="1:3" r="17">
      <c t="s" s="4" r="A17">
        <v>44</v>
      </c>
      <c t="n" s="6" r="B17">
        <v>1929029</v>
      </c>
      <c t="n" s="6" r="C17">
        <v>1335323</v>
      </c>
    </row>
    <row spans="1:3" r="18">
      <c t="s" s="4" r="A18">
        <v>45</v>
      </c>
      <c t="n" s="6" r="B18">
        <v>314992866</v>
      </c>
      <c t="n" s="6" r="C18">
        <v>336113871</v>
      </c>
    </row>
    <row spans="1:3" r="19">
      <c t="s" s="4" r="A19">
        <v>46</v>
      </c>
      <c t="s" s="4" r="B19">
        <v>47</v>
      </c>
      <c t="s" s="4" r="C19">
        <v>47</v>
      </c>
    </row>
    <row spans="1:3" r="20">
      <c t="s" s="3" r="A20">
        <v>48</v>
      </c>
    </row>
    <row spans="1:3" r="21">
      <c t="s" s="4" r="A21">
        <v>49</v>
      </c>
      <c t="n" s="6" r="B21">
        <v>16100</v>
      </c>
    </row>
    <row spans="1:3" r="22">
      <c t="s" s="4" r="A22">
        <v>50</v>
      </c>
      <c t="n" s="6" r="B22">
        <v>149496</v>
      </c>
      <c t="n" s="6" r="C22">
        <v>144907</v>
      </c>
    </row>
    <row spans="1:3" r="23">
      <c t="s" s="4" r="A23">
        <v>51</v>
      </c>
      <c t="n" s="6" r="B23">
        <v>121559775</v>
      </c>
      <c t="n" s="6" r="C23">
        <v>82749058</v>
      </c>
    </row>
    <row spans="1:3" r="24">
      <c t="s" s="4" r="A24">
        <v>52</v>
      </c>
      <c t="n" s="6" r="B24">
        <v>-37399276</v>
      </c>
      <c t="n" s="6" r="C24">
        <v>-33890834</v>
      </c>
    </row>
    <row spans="1:3" r="25">
      <c t="s" s="4" r="A25">
        <v>53</v>
      </c>
      <c t="n" s="6" r="B25">
        <v>84326095</v>
      </c>
      <c t="n" s="6" r="C25">
        <v>49003131</v>
      </c>
    </row>
    <row spans="1:3" r="26">
      <c t="s" s="4" r="A26">
        <v>54</v>
      </c>
      <c t="n" s="6" r="B26">
        <v>2631044</v>
      </c>
      <c t="n" s="6" r="C26">
        <v>3855237</v>
      </c>
    </row>
    <row spans="1:3" r="27">
      <c t="s" s="4" r="A27">
        <v>55</v>
      </c>
      <c t="n" s="6" r="B27">
        <v>86957139</v>
      </c>
      <c t="n" s="6" r="C27">
        <v>52858368</v>
      </c>
    </row>
    <row spans="1:3" r="28">
      <c t="s" s="4" r="A28">
        <v>56</v>
      </c>
      <c t="n" s="6" r="B28">
        <v>401950005</v>
      </c>
      <c t="n" s="6" r="C28">
        <v>388972239</v>
      </c>
    </row>
    <row spans="1:3" r="29">
      <c t="s" s="4" r="A29">
        <v>24</v>
      </c>
    </row>
    <row spans="1:3" r="30">
      <c t="s" s="3" r="A30">
        <v>29</v>
      </c>
    </row>
    <row spans="1:3" r="31">
      <c t="s" s="4" r="A31">
        <v>30</v>
      </c>
      <c t="n" s="6" r="B31">
        <v>354137772</v>
      </c>
      <c t="n" s="6" r="C31">
        <v>354963242</v>
      </c>
    </row>
    <row spans="1:3" r="32">
      <c t="s" s="4" r="A32">
        <v>31</v>
      </c>
      <c t="n" s="6" r="B32">
        <v>26432532</v>
      </c>
      <c t="n" s="6" r="C32">
        <v>11493914</v>
      </c>
    </row>
    <row spans="1:3" r="33">
      <c t="s" s="4" r="A33">
        <v>32</v>
      </c>
      <c t="n" s="6" r="B33">
        <v>5866231</v>
      </c>
      <c t="n" s="6" r="C33">
        <v>5793840</v>
      </c>
    </row>
    <row spans="1:3" r="34">
      <c t="s" s="4" r="A34">
        <v>33</v>
      </c>
      <c t="n" s="6" r="B34">
        <v>4552916</v>
      </c>
      <c t="n" s="6" r="C34">
        <v>4071175</v>
      </c>
    </row>
    <row spans="1:3" r="35">
      <c t="s" s="4" r="A35">
        <v>34</v>
      </c>
      <c t="n" s="6" r="B35">
        <v>190733</v>
      </c>
      <c t="n" s="6" r="C35">
        <v>226552</v>
      </c>
    </row>
    <row spans="1:3" r="36">
      <c t="s" s="4" r="A36">
        <v>35</v>
      </c>
      <c t="n" s="6" r="C36">
        <v>2600711</v>
      </c>
    </row>
    <row spans="1:3" r="37">
      <c t="s" s="4" r="A37">
        <v>36</v>
      </c>
      <c t="n" s="6" r="B37">
        <v>4923258</v>
      </c>
      <c t="n" s="6" r="C37">
        <v>4432431</v>
      </c>
    </row>
    <row spans="1:3" r="38">
      <c t="s" s="4" r="A38">
        <v>37</v>
      </c>
      <c t="n" s="6" r="B38">
        <v>5846563</v>
      </c>
      <c t="n" s="6" r="C38">
        <v>5390374</v>
      </c>
    </row>
    <row spans="1:3" r="39">
      <c t="s" s="4" r="A39">
        <v>38</v>
      </c>
      <c t="n" s="6" r="B39">
        <v>401950005</v>
      </c>
      <c t="n" s="6" r="C39">
        <v>388972239</v>
      </c>
    </row>
    <row spans="1:3" r="40">
      <c t="s" s="3" r="A40">
        <v>39</v>
      </c>
    </row>
    <row spans="1:3" r="41">
      <c t="s" s="4" r="A41">
        <v>40</v>
      </c>
      <c t="n" s="6" r="B41">
        <v>270836333</v>
      </c>
      <c t="n" s="6" r="C41">
        <v>270331724</v>
      </c>
    </row>
    <row spans="1:3" r="42">
      <c t="s" s="4" r="A42">
        <v>41</v>
      </c>
      <c t="n" s="6" r="B42">
        <v>24224706</v>
      </c>
      <c t="n" s="6" r="C42">
        <v>50460106</v>
      </c>
    </row>
    <row spans="1:3" r="43">
      <c t="s" s="4" r="A43">
        <v>42</v>
      </c>
      <c t="n" s="6" r="B43">
        <v>15563701</v>
      </c>
      <c t="n" s="6" r="C43">
        <v>12334878</v>
      </c>
    </row>
    <row spans="1:3" r="44">
      <c t="s" s="4" r="A44">
        <v>43</v>
      </c>
      <c t="n" s="6" r="B44">
        <v>2439097</v>
      </c>
      <c t="n" s="6" r="C44">
        <v>1651840</v>
      </c>
    </row>
    <row spans="1:3" r="45">
      <c t="s" s="4" r="A45">
        <v>44</v>
      </c>
      <c t="n" s="6" r="B45">
        <v>1929029</v>
      </c>
      <c t="n" s="6" r="C45">
        <v>1335323</v>
      </c>
    </row>
    <row spans="1:3" r="46">
      <c t="s" s="4" r="A46">
        <v>45</v>
      </c>
      <c t="n" s="6" r="B46">
        <v>314992866</v>
      </c>
      <c t="n" s="6" r="C46">
        <v>336113871</v>
      </c>
    </row>
    <row spans="1:3" r="47">
      <c t="s" s="4" r="A47">
        <v>46</v>
      </c>
      <c t="s" s="4" r="B47">
        <v>47</v>
      </c>
      <c t="s" s="4" r="C47">
        <v>47</v>
      </c>
    </row>
    <row spans="1:3" r="48">
      <c t="s" s="3" r="A48">
        <v>48</v>
      </c>
    </row>
    <row spans="1:3" r="49">
      <c t="s" s="4" r="A49">
        <v>56</v>
      </c>
      <c t="n" s="6" r="B49">
        <v>401950005</v>
      </c>
      <c t="n" s="6" r="C49">
        <v>388972239</v>
      </c>
    </row>
    <row spans="1:3" r="50">
      <c t="s" s="3" r="A50">
        <v>57</v>
      </c>
    </row>
    <row spans="1:3" r="51">
      <c t="s" s="4" r="A51">
        <v>58</v>
      </c>
      <c t="n" s="6" r="B51">
        <v>37434340</v>
      </c>
    </row>
    <row spans="1:3" r="52">
      <c t="s" s="4" r="A52">
        <v>59</v>
      </c>
      <c t="n" s="6" r="B52">
        <v>740938</v>
      </c>
      <c t="n" s="6" r="C52">
        <v>774295</v>
      </c>
    </row>
    <row spans="1:3" r="53">
      <c t="s" s="4" r="A53">
        <v>60</v>
      </c>
      <c t="n" s="6" r="B53">
        <v>48781861</v>
      </c>
      <c t="n" s="6" r="C53">
        <v>52084073</v>
      </c>
    </row>
    <row spans="1:3" r="54">
      <c t="s" s="4" r="A54">
        <v>61</v>
      </c>
      <c t="n" s="7" r="B54">
        <v>86957139</v>
      </c>
      <c t="n" s="7" r="C54">
        <v>52858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02</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row spans="1:2" r="12">
      <c t="s" s="4" r="A12">
        <v>257</v>
      </c>
      <c t="s" s="4" r="B12">
        <v>258</v>
      </c>
    </row>
    <row spans="1:2" r="13">
      <c t="s" s="4" r="A13">
        <v>259</v>
      </c>
      <c t="s" s="4" r="B13">
        <v>260</v>
      </c>
    </row>
    <row spans="1:2" r="14">
      <c t="s" s="4" r="A14">
        <v>261</v>
      </c>
      <c t="s" s="4" r="B14">
        <v>262</v>
      </c>
    </row>
    <row spans="1:2" r="15">
      <c t="s" s="4" r="A15">
        <v>263</v>
      </c>
      <c t="s" s="4" r="B15">
        <v>264</v>
      </c>
    </row>
    <row spans="1:2" r="16">
      <c t="s" s="4" r="A16">
        <v>265</v>
      </c>
      <c t="s" s="4" r="B16">
        <v>266</v>
      </c>
    </row>
    <row spans="1:2" r="17">
      <c t="s" s="4" r="A17">
        <v>267</v>
      </c>
      <c t="s" s="4" r="B17">
        <v>268</v>
      </c>
    </row>
    <row spans="1:2" r="18">
      <c t="s" s="4" r="A18">
        <v>269</v>
      </c>
      <c t="s" s="4" r="B18">
        <v>270</v>
      </c>
    </row>
    <row spans="1:2" r="19">
      <c t="s" s="4" r="A19">
        <v>231</v>
      </c>
      <c t="s" s="4" r="B19">
        <v>271</v>
      </c>
    </row>
    <row spans="1:2" r="20">
      <c t="s" s="4" r="A20">
        <v>272</v>
      </c>
      <c t="s" s="4" r="B20">
        <v>273</v>
      </c>
    </row>
    <row spans="1:2" r="21">
      <c t="s" s="4" r="A21">
        <v>274</v>
      </c>
      <c t="s" s="4" r="B21">
        <v>275</v>
      </c>
    </row>
    <row spans="1:2" r="22">
      <c t="s" s="4" r="A22">
        <v>276</v>
      </c>
      <c t="s" s="4" r="B22">
        <v>277</v>
      </c>
    </row>
    <row spans="1:2" r="23">
      <c t="s" s="4" r="A23">
        <v>278</v>
      </c>
      <c t="s" s="4" r="B23">
        <v>279</v>
      </c>
    </row>
    <row spans="1:2" r="24">
      <c t="s" s="4" r="A24">
        <v>280</v>
      </c>
      <c t="s" s="4" r="B24">
        <v>281</v>
      </c>
    </row>
    <row spans="1:2" r="25">
      <c t="s" s="4" r="A25">
        <v>282</v>
      </c>
      <c t="s" s="4" r="B25">
        <v>283</v>
      </c>
    </row>
    <row spans="1:2" r="26">
      <c t="s" s="4" r="A26">
        <v>284</v>
      </c>
      <c t="s" s="4" r="B26">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86</v>
      </c>
      <c t="s" s="2" r="B1">
        <v>1</v>
      </c>
    </row>
    <row spans="1:2" r="2">
      <c t="s" s="2" r="B2">
        <v>2</v>
      </c>
    </row>
    <row spans="1:2" r="3">
      <c t="s" s="3" r="A3">
        <v>202</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7</v>
      </c>
    </row>
    <row spans="1:2" r="4">
      <c t="s" s="4" r="A4">
        <v>292</v>
      </c>
      <c t="s" s="4" r="B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94</v>
      </c>
      <c t="s" s="2" r="B1">
        <v>1</v>
      </c>
    </row>
    <row spans="1:2" r="2">
      <c t="s" s="2" r="B2">
        <v>2</v>
      </c>
    </row>
    <row spans="1:2" r="3">
      <c t="s" s="3" r="A3">
        <v>210</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9</v>
      </c>
      <c t="s" s="2" r="B1">
        <v>1</v>
      </c>
    </row>
    <row spans="1:2" r="2">
      <c t="s" s="2" r="B2">
        <v>2</v>
      </c>
    </row>
    <row spans="1:2" r="3">
      <c t="s" s="3" r="A3">
        <v>213</v>
      </c>
    </row>
    <row spans="1:2" r="4">
      <c t="s" s="4" r="A4">
        <v>300</v>
      </c>
      <c t="s" s="4" r="B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2</v>
      </c>
      <c t="s" s="2" r="B1">
        <v>1</v>
      </c>
    </row>
    <row spans="1:2" r="2">
      <c t="s" s="2" r="B2">
        <v>2</v>
      </c>
    </row>
    <row spans="1:2" r="3">
      <c t="s" s="3" r="A3">
        <v>303</v>
      </c>
    </row>
    <row spans="1:2" r="4">
      <c t="s" s="4" r="A4">
        <v>304</v>
      </c>
      <c t="s" s="4" r="B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6</v>
      </c>
      <c t="s" s="2" r="B1">
        <v>1</v>
      </c>
    </row>
    <row spans="1:2" r="2">
      <c t="s" s="2" r="B2">
        <v>2</v>
      </c>
    </row>
    <row spans="1:2" r="3">
      <c t="s" s="3" r="A3">
        <v>229</v>
      </c>
    </row>
    <row spans="1:2" r="4">
      <c t="s" s="4" r="A4">
        <v>307</v>
      </c>
      <c t="s" s="4" r="B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09</v>
      </c>
      <c t="s" s="2" r="B1">
        <v>1</v>
      </c>
    </row>
    <row spans="1:2" r="2">
      <c t="s" s="2" r="B2">
        <v>2</v>
      </c>
    </row>
    <row spans="1:2" r="3">
      <c t="s" s="3" r="A3">
        <v>232</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14</v>
      </c>
      <c t="s" s="2" r="B1">
        <v>1</v>
      </c>
    </row>
    <row spans="1:2" r="2">
      <c t="s" s="2" r="B2">
        <v>2</v>
      </c>
    </row>
    <row spans="1:2" r="3">
      <c t="s" s="3" r="A3">
        <v>235</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v>
      </c>
      <c t="s" s="2" r="B1">
        <v>1</v>
      </c>
      <c t="s" s="2" r="C1">
        <v>63</v>
      </c>
    </row>
    <row spans="1:3" r="2">
      <c t="s" s="2" r="B2">
        <v>2</v>
      </c>
      <c t="s" s="2" r="C2">
        <v>28</v>
      </c>
    </row>
    <row spans="1:3" r="3">
      <c t="s" s="4" r="A3">
        <v>64</v>
      </c>
      <c t="n" s="6" r="B3">
        <v>11000000</v>
      </c>
    </row>
    <row spans="1:3" r="4">
      <c t="s" s="4" r="A4">
        <v>65</v>
      </c>
      <c t="n" s="8" r="B4">
        <v>0.01</v>
      </c>
      <c t="n" s="8" r="C4">
        <v>0.01</v>
      </c>
    </row>
    <row spans="1:3" r="5">
      <c t="s" s="4" r="A5">
        <v>66</v>
      </c>
      <c t="n" s="6" r="B5">
        <v>49000000</v>
      </c>
      <c t="n" s="6" r="C5">
        <v>49000000</v>
      </c>
    </row>
    <row spans="1:3" r="6">
      <c t="s" s="4" r="A6">
        <v>67</v>
      </c>
      <c t="n" s="6" r="B6">
        <v>14949651</v>
      </c>
      <c t="n" s="6" r="C6">
        <v>14490714</v>
      </c>
    </row>
    <row spans="1:3" r="7">
      <c t="s" s="4" r="A7">
        <v>68</v>
      </c>
      <c t="n" s="6" r="B7">
        <v>14949651</v>
      </c>
      <c t="n" s="6" r="C7">
        <v>14490714</v>
      </c>
    </row>
    <row spans="1:3" r="8">
      <c t="s" s="4" r="A8">
        <v>24</v>
      </c>
    </row>
    <row spans="1:3" r="9">
      <c t="s" s="4" r="A9">
        <v>69</v>
      </c>
      <c t="n" s="6" r="B9">
        <v>167278</v>
      </c>
      <c t="n" s="6" r="C9">
        <v>166915</v>
      </c>
    </row>
    <row spans="1:3" r="10">
      <c t="s" s="4" r="A10">
        <v>70</v>
      </c>
      <c t="n" s="6" r="B10">
        <v>167278</v>
      </c>
      <c t="n" s="6" r="C10">
        <v>166915</v>
      </c>
    </row>
    <row spans="1:3" r="11">
      <c t="s" s="4" r="A11">
        <v>71</v>
      </c>
      <c t="n" s="6" r="B11">
        <v>16560513</v>
      </c>
      <c t="n" s="6" r="C11">
        <v>16524626</v>
      </c>
    </row>
    <row spans="1:3" r="12">
      <c t="s" s="4" r="A12">
        <v>72</v>
      </c>
      <c t="n" s="6" r="B12">
        <v>16560513</v>
      </c>
      <c t="n" s="6" r="C12">
        <v>16524626</v>
      </c>
    </row>
    <row spans="1:3" r="13">
      <c t="s" s="4" r="A13">
        <v>73</v>
      </c>
    </row>
    <row spans="1:3" r="14">
      <c t="s" s="4" r="A14">
        <v>74</v>
      </c>
      <c t="s" s="4" r="B14">
        <v>75</v>
      </c>
      <c t="s" s="4" r="C14">
        <v>75</v>
      </c>
    </row>
    <row spans="1:3" r="15">
      <c t="s" s="4" r="A15">
        <v>76</v>
      </c>
      <c t="n" s="7" r="B15">
        <v>25</v>
      </c>
      <c t="n" s="7" r="C15">
        <v>25</v>
      </c>
    </row>
    <row spans="1:3" r="16">
      <c t="s" s="4" r="A16">
        <v>77</v>
      </c>
      <c t="n" s="6" r="B16">
        <v>1610000</v>
      </c>
      <c t="n" s="6" r="C16">
        <v>0</v>
      </c>
    </row>
    <row spans="1:3" r="17">
      <c t="s" s="4" r="A17">
        <v>78</v>
      </c>
      <c t="n" s="6" r="B17">
        <v>1610000</v>
      </c>
      <c t="n" s="6" r="C17">
        <v>0</v>
      </c>
    </row>
    <row spans="1:3" r="18">
      <c t="s" s="4" r="A18">
        <v>79</v>
      </c>
    </row>
    <row spans="1:3" r="19">
      <c t="s" s="4" r="A19">
        <v>80</v>
      </c>
      <c t="s" s="4" r="B19">
        <v>75</v>
      </c>
      <c t="s" s="4" r="C19">
        <v>75</v>
      </c>
    </row>
    <row spans="1:3" r="20">
      <c t="s" s="4" r="A20">
        <v>81</v>
      </c>
      <c t="n" s="8" r="B20">
        <v>0.01</v>
      </c>
      <c t="n" s="8" r="C20">
        <v>0.01</v>
      </c>
    </row>
    <row spans="1:3" r="21">
      <c t="s" s="4" r="A21">
        <v>64</v>
      </c>
      <c t="n" s="6" r="B21">
        <v>11000000</v>
      </c>
      <c t="n" s="6" r="C21">
        <v>11000000</v>
      </c>
    </row>
    <row spans="1:3" r="22">
      <c t="s" s="4" r="A22">
        <v>82</v>
      </c>
      <c t="n" s="7" r="B22">
        <v>25</v>
      </c>
      <c t="n" s="7" r="C22">
        <v>25</v>
      </c>
    </row>
    <row spans="1:3" r="23">
      <c t="s" s="4" r="A23">
        <v>83</v>
      </c>
      <c t="n" s="6" r="B23">
        <v>1610000</v>
      </c>
      <c t="n" s="6" r="C23">
        <v>0</v>
      </c>
    </row>
    <row spans="1:3" r="24">
      <c t="s" s="4" r="A24">
        <v>84</v>
      </c>
      <c t="n" s="6" r="B24">
        <v>1610000</v>
      </c>
      <c t="n" s="6" r="C24">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T8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6"/>
    <col customWidth="1" max="6" min="6" width="21"/>
    <col customWidth="1" max="7" min="7" width="21"/>
    <col customWidth="1" max="8" min="8" width="21"/>
    <col customWidth="1" max="9" min="9" width="22"/>
    <col customWidth="1" max="10" min="10" width="27"/>
    <col customWidth="1" max="11" min="11" width="29"/>
    <col customWidth="1" max="12" min="12" width="21"/>
    <col customWidth="1" max="13" min="13" width="20"/>
    <col customWidth="1" max="14" min="14" width="27"/>
    <col customWidth="1" max="15" min="15" width="36"/>
    <col customWidth="1" max="16" min="16" width="21"/>
    <col customWidth="1" max="17" min="17" width="27"/>
    <col customWidth="1" max="18" min="18" width="14"/>
    <col customWidth="1" max="19" min="19" width="20"/>
    <col customWidth="1" max="20" min="20" width="14"/>
  </cols>
  <sheetData>
    <row spans="1:20" r="1">
      <c t="s" s="1" r="A1">
        <v>319</v>
      </c>
      <c t="s" s="2" r="B1">
        <v>320</v>
      </c>
      <c t="s" s="2" r="C1">
        <v>321</v>
      </c>
      <c t="s" s="2" r="D1">
        <v>322</v>
      </c>
      <c t="s" s="2" r="E1">
        <v>323</v>
      </c>
      <c t="s" s="2" r="F1">
        <v>324</v>
      </c>
      <c t="s" s="2" r="G1">
        <v>325</v>
      </c>
      <c t="s" s="2" r="H1">
        <v>326</v>
      </c>
      <c t="s" s="2" r="I1">
        <v>327</v>
      </c>
      <c t="s" s="2" r="J1">
        <v>328</v>
      </c>
      <c t="s" s="2" r="K1">
        <v>329</v>
      </c>
      <c t="s" s="2" r="L1">
        <v>330</v>
      </c>
      <c t="s" s="2" r="M1">
        <v>331</v>
      </c>
      <c t="s" s="2" r="N1">
        <v>332</v>
      </c>
      <c t="s" s="2" r="O1">
        <v>333</v>
      </c>
      <c t="s" s="2" r="P1">
        <v>334</v>
      </c>
      <c t="s" s="2" r="Q1">
        <v>335</v>
      </c>
      <c t="s" s="2" r="R1">
        <v>336</v>
      </c>
      <c t="s" s="2" r="S1">
        <v>337</v>
      </c>
      <c t="s" s="2" r="T1">
        <v>338</v>
      </c>
    </row>
    <row spans="1:20" r="2">
      <c t="s" s="3" r="A2">
        <v>339</v>
      </c>
    </row>
    <row spans="1:20" r="3">
      <c t="s" s="4" r="A3">
        <v>340</v>
      </c>
      <c t="s" s="4" r="O3">
        <v>341</v>
      </c>
    </row>
    <row spans="1:20" r="4">
      <c t="s" s="4" r="A4">
        <v>342</v>
      </c>
      <c t="n" s="6" r="O4">
        <v>12</v>
      </c>
    </row>
    <row spans="1:20" r="5">
      <c t="s" s="4" r="A5">
        <v>343</v>
      </c>
      <c t="n" s="6" r="O5">
        <v>3011</v>
      </c>
    </row>
    <row spans="1:20" r="6">
      <c t="s" s="4" r="A6">
        <v>344</v>
      </c>
      <c t="s" s="4" r="O6">
        <v>345</v>
      </c>
    </row>
    <row spans="1:20" r="7">
      <c t="s" s="4" r="A7">
        <v>346</v>
      </c>
      <c t="n" s="6" r="O7">
        <v>6</v>
      </c>
    </row>
    <row spans="1:20" r="8">
      <c t="s" s="4" r="A8">
        <v>347</v>
      </c>
      <c t="s" s="4" r="E8">
        <v>348</v>
      </c>
      <c t="s" s="4" r="K8">
        <v>349</v>
      </c>
    </row>
    <row spans="1:20" r="9">
      <c t="s" s="4" r="A9">
        <v>350</v>
      </c>
      <c t="n" s="6" r="J9">
        <v>435000</v>
      </c>
      <c t="n" s="6" r="O9">
        <v>14949651</v>
      </c>
      <c t="n" s="6" r="Q9">
        <v>14490714</v>
      </c>
      <c t="n" s="6" r="S9">
        <v>3000000</v>
      </c>
    </row>
    <row spans="1:20" r="10">
      <c t="s" s="4" r="A10">
        <v>169</v>
      </c>
      <c t="n" s="7" r="J10">
        <v>2800000</v>
      </c>
      <c t="n" s="7" r="L10">
        <v>19800000</v>
      </c>
      <c t="n" s="7" r="N10">
        <v>700000</v>
      </c>
      <c t="n" s="7" r="P10">
        <v>23250818</v>
      </c>
    </row>
    <row spans="1:20" r="11">
      <c t="s" s="4" r="A11">
        <v>351</v>
      </c>
      <c t="n" s="7" r="K11">
        <v>18500000</v>
      </c>
      <c t="n" s="7" r="O11">
        <v>272984165</v>
      </c>
      <c t="n" s="7" r="Q11">
        <v>271737608</v>
      </c>
    </row>
    <row spans="1:20" r="12">
      <c t="s" s="4" r="A12">
        <v>352</v>
      </c>
      <c t="n" s="6" r="O12">
        <v>1500000</v>
      </c>
    </row>
    <row spans="1:20" r="13">
      <c t="s" s="4" r="A13">
        <v>353</v>
      </c>
      <c t="n" s="6" r="O13">
        <v>2000000</v>
      </c>
    </row>
    <row spans="1:20" r="14">
      <c t="s" s="4" r="A14">
        <v>354</v>
      </c>
      <c t="s" s="4" r="K14">
        <v>355</v>
      </c>
    </row>
    <row spans="1:20" r="15">
      <c t="s" s="4" r="A15">
        <v>356</v>
      </c>
      <c t="s" s="4" r="K15">
        <v>357</v>
      </c>
    </row>
    <row spans="1:20" r="16">
      <c t="s" s="4" r="A16">
        <v>358</v>
      </c>
      <c t="s" s="4" r="K16">
        <v>359</v>
      </c>
    </row>
    <row spans="1:20" r="17">
      <c t="s" s="4" r="A17">
        <v>360</v>
      </c>
      <c t="s" s="4" r="K17">
        <v>361</v>
      </c>
    </row>
    <row spans="1:20" r="18">
      <c t="s" s="4" r="A18">
        <v>362</v>
      </c>
      <c t="s" s="4" r="K18">
        <v>363</v>
      </c>
    </row>
    <row spans="1:20" r="19">
      <c t="s" s="4" r="A19">
        <v>364</v>
      </c>
      <c t="s" s="4" r="K19">
        <v>365</v>
      </c>
    </row>
    <row spans="1:20" r="20">
      <c t="s" s="4" r="A20">
        <v>366</v>
      </c>
      <c t="n" s="6" r="K20">
        <v>2</v>
      </c>
    </row>
    <row spans="1:20" r="21">
      <c t="s" s="4" r="A21">
        <v>367</v>
      </c>
      <c t="s" s="4" r="R21">
        <v>368</v>
      </c>
    </row>
    <row spans="1:20" r="22">
      <c t="s" s="4" r="A22">
        <v>351</v>
      </c>
      <c t="n" s="6" r="O22">
        <v>2600711</v>
      </c>
    </row>
    <row spans="1:20" r="23">
      <c t="s" s="4" r="A23">
        <v>170</v>
      </c>
      <c t="n" s="7" r="O23">
        <v>37774229</v>
      </c>
    </row>
    <row spans="1:20" r="24">
      <c t="s" s="4" r="A24">
        <v>79</v>
      </c>
    </row>
    <row spans="1:20" r="25">
      <c t="s" s="3" r="A25">
        <v>339</v>
      </c>
    </row>
    <row spans="1:20" r="26">
      <c t="s" s="4" r="A26">
        <v>369</v>
      </c>
      <c t="n" s="6" r="B26">
        <v>1610000</v>
      </c>
    </row>
    <row spans="1:20" r="27">
      <c t="s" s="4" r="A27">
        <v>80</v>
      </c>
      <c t="s" s="4" r="B27">
        <v>75</v>
      </c>
    </row>
    <row spans="1:20" r="28">
      <c t="s" s="4" r="A28">
        <v>170</v>
      </c>
      <c t="n" s="7" r="B28">
        <v>37800000</v>
      </c>
    </row>
    <row spans="1:20" r="29">
      <c t="s" s="4" r="A29">
        <v>370</v>
      </c>
    </row>
    <row spans="1:20" r="30">
      <c t="s" s="3" r="A30">
        <v>339</v>
      </c>
    </row>
    <row spans="1:20" r="31">
      <c t="s" s="4" r="A31">
        <v>371</v>
      </c>
      <c t="s" s="4" r="O31">
        <v>75</v>
      </c>
      <c t="s" s="4" r="T31">
        <v>75</v>
      </c>
    </row>
    <row spans="1:20" r="32">
      <c t="s" s="4" r="A32">
        <v>347</v>
      </c>
      <c t="s" s="4" r="O32">
        <v>372</v>
      </c>
    </row>
    <row spans="1:20" r="33">
      <c t="s" s="4" r="A33">
        <v>373</v>
      </c>
      <c t="n" s="7" r="O33">
        <v>27600000</v>
      </c>
    </row>
    <row spans="1:20" r="34">
      <c t="s" s="4" r="A34">
        <v>374</v>
      </c>
    </row>
    <row spans="1:20" r="35">
      <c t="s" s="3" r="A35">
        <v>339</v>
      </c>
    </row>
    <row spans="1:20" r="36">
      <c t="s" s="4" r="A36">
        <v>375</v>
      </c>
      <c t="n" s="7" r="G36">
        <v>2000000</v>
      </c>
    </row>
    <row spans="1:20" r="37">
      <c t="s" s="4" r="A37">
        <v>376</v>
      </c>
    </row>
    <row spans="1:20" r="38">
      <c t="s" s="3" r="A38">
        <v>339</v>
      </c>
    </row>
    <row spans="1:20" r="39">
      <c t="s" s="4" r="A39">
        <v>375</v>
      </c>
      <c t="n" s="7" r="F39">
        <v>2600000</v>
      </c>
    </row>
    <row spans="1:20" r="40">
      <c t="s" s="4" r="A40">
        <v>377</v>
      </c>
    </row>
    <row spans="1:20" r="41">
      <c t="s" s="3" r="A41">
        <v>339</v>
      </c>
    </row>
    <row spans="1:20" r="42">
      <c t="s" s="4" r="A42">
        <v>378</v>
      </c>
      <c t="s" s="4" r="R42">
        <v>379</v>
      </c>
    </row>
    <row spans="1:20" r="43">
      <c t="s" s="4" r="A43">
        <v>380</v>
      </c>
    </row>
    <row spans="1:20" r="44">
      <c t="s" s="3" r="A44">
        <v>339</v>
      </c>
    </row>
    <row spans="1:20" r="45">
      <c t="s" s="4" r="A45">
        <v>351</v>
      </c>
      <c t="n" s="7" r="K45">
        <v>18000000</v>
      </c>
    </row>
    <row spans="1:20" r="46">
      <c t="s" s="4" r="A46">
        <v>381</v>
      </c>
    </row>
    <row spans="1:20" r="47">
      <c t="s" s="3" r="A47">
        <v>339</v>
      </c>
    </row>
    <row spans="1:20" r="48">
      <c t="s" s="4" r="A48">
        <v>351</v>
      </c>
      <c t="n" s="7" r="G48">
        <v>500000</v>
      </c>
    </row>
    <row spans="1:20" r="49">
      <c t="s" s="4" r="A49">
        <v>124</v>
      </c>
    </row>
    <row spans="1:20" r="50">
      <c t="s" s="3" r="A50">
        <v>339</v>
      </c>
    </row>
    <row spans="1:20" r="51">
      <c t="s" s="4" r="A51">
        <v>350</v>
      </c>
      <c t="n" s="6" r="N51">
        <v>98682</v>
      </c>
    </row>
    <row spans="1:20" r="52">
      <c t="s" s="4" r="A52">
        <v>382</v>
      </c>
    </row>
    <row spans="1:20" r="53">
      <c t="s" s="3" r="A53">
        <v>339</v>
      </c>
    </row>
    <row spans="1:20" r="54">
      <c t="s" s="4" r="A54">
        <v>371</v>
      </c>
      <c t="s" s="4" r="H54">
        <v>383</v>
      </c>
    </row>
    <row spans="1:20" r="55">
      <c t="s" s="4" r="A55">
        <v>384</v>
      </c>
      <c t="s" s="4" r="H55">
        <v>385</v>
      </c>
    </row>
    <row spans="1:20" r="56">
      <c t="s" s="4" r="A56">
        <v>347</v>
      </c>
      <c t="s" s="4" r="O56">
        <v>386</v>
      </c>
    </row>
    <row spans="1:20" r="57">
      <c t="s" s="4" r="A57">
        <v>354</v>
      </c>
      <c t="s" s="4" r="H57">
        <v>387</v>
      </c>
    </row>
    <row spans="1:20" r="58">
      <c t="s" s="4" r="A58">
        <v>351</v>
      </c>
      <c t="n" s="7" r="H58">
        <v>60000000</v>
      </c>
    </row>
    <row spans="1:20" r="59">
      <c t="s" s="4" r="A59">
        <v>388</v>
      </c>
    </row>
    <row spans="1:20" r="60">
      <c t="s" s="3" r="A60">
        <v>339</v>
      </c>
    </row>
    <row spans="1:20" r="61">
      <c t="s" s="4" r="A61">
        <v>371</v>
      </c>
      <c t="s" s="4" r="D61">
        <v>389</v>
      </c>
    </row>
    <row spans="1:20" r="62">
      <c t="s" s="4" r="A62">
        <v>384</v>
      </c>
      <c t="s" s="4" r="D62">
        <v>365</v>
      </c>
    </row>
    <row spans="1:20" r="63">
      <c t="s" s="4" r="A63">
        <v>347</v>
      </c>
      <c t="s" s="4" r="O63">
        <v>390</v>
      </c>
    </row>
    <row spans="1:20" r="64">
      <c t="s" s="4" r="A64">
        <v>354</v>
      </c>
      <c t="s" s="4" r="D64">
        <v>387</v>
      </c>
    </row>
    <row spans="1:20" r="65">
      <c t="s" s="4" r="A65">
        <v>351</v>
      </c>
      <c t="n" s="7" r="D65">
        <v>35000000</v>
      </c>
    </row>
    <row spans="1:20" r="66">
      <c t="s" s="4" r="A66">
        <v>391</v>
      </c>
    </row>
    <row spans="1:20" r="67">
      <c t="s" s="3" r="A67">
        <v>339</v>
      </c>
    </row>
    <row spans="1:20" r="68">
      <c t="s" s="4" r="A68">
        <v>351</v>
      </c>
      <c t="n" s="7" r="C68">
        <v>19000000</v>
      </c>
    </row>
    <row spans="1:20" r="69">
      <c t="s" s="4" r="A69">
        <v>354</v>
      </c>
      <c t="s" s="4" r="C69">
        <v>392</v>
      </c>
    </row>
    <row spans="1:20" r="70">
      <c t="s" s="4" r="A70">
        <v>356</v>
      </c>
      <c t="s" s="4" r="C70">
        <v>393</v>
      </c>
    </row>
    <row spans="1:20" r="71">
      <c t="s" s="4" r="A71">
        <v>358</v>
      </c>
      <c t="s" s="4" r="C71">
        <v>359</v>
      </c>
    </row>
    <row spans="1:20" r="72">
      <c t="s" s="4" r="A72">
        <v>360</v>
      </c>
      <c t="s" s="4" r="C72">
        <v>394</v>
      </c>
    </row>
    <row spans="1:20" r="73">
      <c t="s" s="4" r="A73">
        <v>362</v>
      </c>
      <c t="s" s="4" r="C73">
        <v>394</v>
      </c>
    </row>
    <row spans="1:20" r="74">
      <c t="s" s="4" r="A74">
        <v>364</v>
      </c>
      <c t="s" s="4" r="C74">
        <v>365</v>
      </c>
    </row>
    <row spans="1:20" r="75">
      <c t="s" s="4" r="A75">
        <v>395</v>
      </c>
    </row>
    <row spans="1:20" r="76">
      <c t="s" s="3" r="A76">
        <v>339</v>
      </c>
    </row>
    <row spans="1:20" r="77">
      <c t="s" s="4" r="A77">
        <v>396</v>
      </c>
      <c t="n" s="9" r="I77">
        <v>0.3</v>
      </c>
    </row>
    <row spans="1:20" r="78">
      <c t="s" s="4" r="A78">
        <v>397</v>
      </c>
      <c t="n" s="7" r="I78">
        <v>2200000</v>
      </c>
    </row>
    <row spans="1:20" r="79">
      <c t="s" s="4" r="A79">
        <v>398</v>
      </c>
    </row>
    <row spans="1:20" r="80">
      <c t="s" s="3" r="A80">
        <v>339</v>
      </c>
    </row>
    <row spans="1:20" r="81">
      <c t="s" s="4" r="A81">
        <v>399</v>
      </c>
      <c t="n" s="7" r="M81">
        <v>47000000</v>
      </c>
    </row>
    <row spans="1:20" r="82">
      <c t="s" s="4" r="A82">
        <v>371</v>
      </c>
      <c t="s" s="4" r="M82">
        <v>400</v>
      </c>
    </row>
    <row spans="1:20" r="83">
      <c t="s" s="4" r="A83">
        <v>384</v>
      </c>
      <c t="s" s="4" r="M83">
        <v>385</v>
      </c>
    </row>
    <row spans="1:20" r="84">
      <c t="s" s="4" r="A84">
        <v>347</v>
      </c>
      <c t="s" s="4" r="O84">
        <v>401</v>
      </c>
    </row>
    <row spans="1:20" r="85">
      <c t="s" s="4" r="A85">
        <v>402</v>
      </c>
    </row>
    <row spans="1:20" r="86">
      <c t="s" s="3" r="A86">
        <v>339</v>
      </c>
    </row>
    <row spans="1:20" r="87">
      <c t="s" s="4" r="A87">
        <v>378</v>
      </c>
      <c t="s" s="4" r="O87">
        <v>4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4"/>
    <col customWidth="1" max="5" min="5" width="21"/>
    <col customWidth="1" max="6" min="6" width="21"/>
  </cols>
  <sheetData>
    <row spans="1:6" r="1">
      <c t="s" s="1" r="A1">
        <v>404</v>
      </c>
      <c t="s" s="2" r="B1">
        <v>86</v>
      </c>
      <c t="s" s="2" r="D1">
        <v>1</v>
      </c>
      <c t="s" s="2" r="F1">
        <v>63</v>
      </c>
    </row>
    <row spans="1:6" r="2">
      <c t="s" s="2" r="B2">
        <v>405</v>
      </c>
      <c t="s" s="2" r="C2">
        <v>334</v>
      </c>
      <c t="s" s="2" r="D2">
        <v>406</v>
      </c>
      <c t="s" s="2" r="E2">
        <v>334</v>
      </c>
      <c t="s" s="2" r="F2">
        <v>407</v>
      </c>
    </row>
    <row spans="1:6" r="3">
      <c t="s" s="3" r="A3">
        <v>408</v>
      </c>
    </row>
    <row spans="1:6" r="4">
      <c t="s" s="4" r="A4">
        <v>409</v>
      </c>
      <c t="n" s="7" r="F4">
        <v>500000</v>
      </c>
    </row>
    <row spans="1:6" r="5">
      <c t="s" s="4" r="A5">
        <v>410</v>
      </c>
      <c t="n" s="7" r="B5">
        <v>250000</v>
      </c>
      <c t="n" s="7" r="D5">
        <v>250000</v>
      </c>
    </row>
    <row spans="1:6" r="6">
      <c t="s" s="4" r="A6">
        <v>411</v>
      </c>
      <c t="n" s="6" r="B6">
        <v>399694</v>
      </c>
      <c t="n" s="6" r="D6">
        <v>399694</v>
      </c>
      <c t="n" s="6" r="F6">
        <v>339542</v>
      </c>
    </row>
    <row spans="1:6" r="7">
      <c t="s" s="4" r="A7">
        <v>412</v>
      </c>
      <c t="n" s="6" r="B7">
        <v>15331</v>
      </c>
      <c t="n" s="7" r="C7">
        <v>40572</v>
      </c>
      <c t="n" s="6" r="D7">
        <v>45593</v>
      </c>
      <c t="n" s="7" r="E7">
        <v>68972</v>
      </c>
    </row>
    <row spans="1:6" r="8">
      <c t="s" s="4" r="A8">
        <v>413</v>
      </c>
      <c t="n" s="6" r="B8">
        <v>400000</v>
      </c>
      <c t="n" s="6" r="C8">
        <v>500000</v>
      </c>
      <c t="n" s="6" r="D8">
        <v>1300000</v>
      </c>
      <c t="n" s="6" r="E8">
        <v>1400000</v>
      </c>
    </row>
    <row spans="1:6" r="9">
      <c t="s" s="4" r="A9">
        <v>414</v>
      </c>
      <c t="n" s="6" r="B9">
        <v>0</v>
      </c>
      <c t="n" s="6" r="D9">
        <v>0</v>
      </c>
      <c t="n" s="6" r="F9">
        <v>0</v>
      </c>
    </row>
    <row spans="1:6" r="10">
      <c t="s" s="4" r="A10">
        <v>415</v>
      </c>
      <c t="n" s="6" r="D10">
        <v>206702</v>
      </c>
      <c t="n" s="6" r="E10">
        <v>280996</v>
      </c>
    </row>
    <row spans="1:6" r="11">
      <c t="s" s="4" r="A11">
        <v>416</v>
      </c>
      <c t="n" s="6" r="B11">
        <v>138017</v>
      </c>
      <c t="n" s="6" r="C11">
        <v>69006</v>
      </c>
      <c t="n" s="7" r="D11">
        <v>333076</v>
      </c>
      <c t="n" s="6" r="E11">
        <v>178661</v>
      </c>
    </row>
    <row spans="1:6" r="12">
      <c t="s" s="4" r="A12">
        <v>417</v>
      </c>
      <c t="n" s="6" r="D12">
        <v>1</v>
      </c>
    </row>
    <row spans="1:6" r="13">
      <c t="s" s="4" r="A13">
        <v>418</v>
      </c>
      <c t="n" s="7" r="B13">
        <v>-1087395</v>
      </c>
      <c t="n" s="7" r="C13">
        <v>-74824</v>
      </c>
      <c t="n" s="7" r="D13">
        <v>-1157688</v>
      </c>
      <c t="n" s="6" r="E13">
        <v>-772907</v>
      </c>
    </row>
    <row spans="1:6" r="14">
      <c t="s" s="4" r="A14">
        <v>419</v>
      </c>
    </row>
    <row spans="1:6" r="15">
      <c t="s" s="3" r="A15">
        <v>408</v>
      </c>
    </row>
    <row spans="1:6" r="16">
      <c t="s" s="4" r="A16">
        <v>420</v>
      </c>
      <c t="n" s="7" r="F16">
        <v>4100000</v>
      </c>
    </row>
    <row spans="1:6" r="17">
      <c t="s" s="4" r="A17">
        <v>418</v>
      </c>
      <c t="n" s="6" r="E17">
        <v>698083</v>
      </c>
    </row>
    <row spans="1:6" r="18">
      <c t="s" s="4" r="A18">
        <v>421</v>
      </c>
    </row>
    <row spans="1:6" r="19">
      <c t="s" s="3" r="A19">
        <v>408</v>
      </c>
    </row>
    <row spans="1:6" r="20">
      <c t="s" s="4" r="A20">
        <v>422</v>
      </c>
      <c t="n" s="6" r="D20">
        <v>337438</v>
      </c>
    </row>
    <row spans="1:6" r="21">
      <c t="s" s="4" r="A21">
        <v>423</v>
      </c>
      <c t="n" s="6" r="D21">
        <v>2013</v>
      </c>
    </row>
    <row spans="1:6" r="22">
      <c t="s" s="4" r="A22">
        <v>424</v>
      </c>
    </row>
    <row spans="1:6" r="23">
      <c t="s" s="3" r="A23">
        <v>408</v>
      </c>
    </row>
    <row spans="1:6" r="24">
      <c t="s" s="4" r="A24">
        <v>422</v>
      </c>
      <c t="n" s="6" r="D24">
        <v>255938</v>
      </c>
    </row>
    <row spans="1:6" r="25">
      <c t="s" s="4" r="A25">
        <v>425</v>
      </c>
      <c t="s" s="4" r="D25">
        <v>392</v>
      </c>
    </row>
    <row spans="1:6" r="26">
      <c t="s" s="4" r="A26">
        <v>426</v>
      </c>
    </row>
    <row spans="1:6" r="27">
      <c t="s" s="3" r="A27">
        <v>408</v>
      </c>
    </row>
    <row spans="1:6" r="28">
      <c t="s" s="4" r="A28">
        <v>422</v>
      </c>
      <c t="n" s="6" r="D28">
        <v>81500</v>
      </c>
    </row>
    <row spans="1:6" r="29">
      <c t="s" s="4" r="A29">
        <v>427</v>
      </c>
      <c t="n" s="6" r="D29">
        <v>81500</v>
      </c>
    </row>
    <row spans="1:6" r="30">
      <c t="s" s="4" r="A30">
        <v>428</v>
      </c>
    </row>
    <row spans="1:6" r="31">
      <c t="s" s="3" r="A31">
        <v>408</v>
      </c>
    </row>
    <row spans="1:6" r="32">
      <c t="s" s="4" r="A32">
        <v>429</v>
      </c>
      <c t="n" s="6" r="D32">
        <v>12000</v>
      </c>
    </row>
    <row spans="1:6" r="33">
      <c t="s" s="4" r="A33">
        <v>430</v>
      </c>
    </row>
    <row spans="1:6" r="34">
      <c t="s" s="3" r="A34">
        <v>408</v>
      </c>
    </row>
    <row spans="1:6" r="35">
      <c t="s" s="4" r="A35">
        <v>422</v>
      </c>
      <c t="n" s="6" r="D35">
        <v>109100</v>
      </c>
    </row>
    <row spans="1:6" r="36">
      <c t="s" s="4" r="A36">
        <v>431</v>
      </c>
      <c t="n" s="6" r="D36">
        <v>0</v>
      </c>
    </row>
    <row spans="1:6" r="37">
      <c t="s" s="4" r="A37">
        <v>432</v>
      </c>
    </row>
    <row spans="1:6" r="38">
      <c t="s" s="3" r="A38">
        <v>408</v>
      </c>
    </row>
    <row spans="1:6" r="39">
      <c t="s" s="4" r="A39">
        <v>422</v>
      </c>
      <c t="n" s="6" r="D39">
        <v>72350</v>
      </c>
    </row>
    <row spans="1:6" r="40">
      <c t="s" s="4" r="A40">
        <v>433</v>
      </c>
    </row>
    <row spans="1:6" r="41">
      <c t="s" s="3" r="A41">
        <v>408</v>
      </c>
    </row>
    <row spans="1:6" r="42">
      <c t="s" s="4" r="A42">
        <v>422</v>
      </c>
      <c t="n" s="6" r="D42">
        <v>35500</v>
      </c>
    </row>
    <row spans="1:6" r="43">
      <c t="s" s="4" r="A43">
        <v>429</v>
      </c>
      <c t="n" s="6" r="D43">
        <v>12000</v>
      </c>
    </row>
    <row spans="1:6" r="44">
      <c t="s" s="4" r="A44">
        <v>434</v>
      </c>
    </row>
    <row spans="1:6" r="45">
      <c t="s" s="3" r="A45">
        <v>408</v>
      </c>
    </row>
    <row spans="1:6" r="46">
      <c t="s" s="4" r="A46">
        <v>415</v>
      </c>
      <c t="n" s="7" r="D46">
        <v>206703</v>
      </c>
      <c t="n" s="7" r="E46">
        <v>276016</v>
      </c>
    </row>
    <row spans="1:6" r="47">
      <c t="s" s="4" r="A47">
        <v>435</v>
      </c>
    </row>
    <row spans="1:6" r="48">
      <c t="s" s="3" r="A48">
        <v>408</v>
      </c>
    </row>
    <row spans="1:6" r="49">
      <c t="s" s="4" r="A49">
        <v>436</v>
      </c>
      <c t="n" s="6" r="B49">
        <v>350000</v>
      </c>
      <c t="n" s="6" r="D49">
        <v>350000</v>
      </c>
    </row>
    <row spans="1:6" r="50">
      <c t="s" s="4" r="A50">
        <v>437</v>
      </c>
    </row>
    <row spans="1:6" r="51">
      <c t="s" s="3" r="A51">
        <v>408</v>
      </c>
    </row>
    <row spans="1:6" r="52">
      <c t="s" s="4" r="A52">
        <v>436</v>
      </c>
      <c t="n" s="6" r="B52">
        <v>750000</v>
      </c>
      <c t="n" s="6" r="D52">
        <v>750000</v>
      </c>
    </row>
    <row spans="1:6" r="53">
      <c t="s" s="4" r="A53">
        <v>438</v>
      </c>
    </row>
    <row spans="1:6" r="54">
      <c t="s" s="3" r="A54">
        <v>408</v>
      </c>
    </row>
    <row spans="1:6" r="55">
      <c t="s" s="4" r="A55">
        <v>439</v>
      </c>
      <c t="s" s="4" r="D55">
        <v>440</v>
      </c>
    </row>
    <row spans="1:6" r="56">
      <c t="s" s="4" r="A56">
        <v>441</v>
      </c>
    </row>
    <row spans="1:6" r="57">
      <c t="s" s="3" r="A57">
        <v>408</v>
      </c>
    </row>
    <row spans="1:6" r="58">
      <c t="s" s="4" r="A58">
        <v>439</v>
      </c>
      <c t="s" s="4" r="D58">
        <v>442</v>
      </c>
    </row>
    <row spans="1:6" r="59">
      <c t="s" s="4" r="A59">
        <v>443</v>
      </c>
    </row>
    <row spans="1:6" r="60">
      <c t="s" s="3" r="A60">
        <v>408</v>
      </c>
    </row>
    <row spans="1:6" r="61">
      <c t="s" s="4" r="A61">
        <v>439</v>
      </c>
      <c t="s" s="4" r="D61">
        <v>392</v>
      </c>
    </row>
    <row spans="1:6" r="62">
      <c t="s" s="4" r="A62">
        <v>444</v>
      </c>
    </row>
    <row spans="1:6" r="63">
      <c t="s" s="3" r="A63">
        <v>408</v>
      </c>
    </row>
    <row spans="1:6" r="64">
      <c t="s" s="4" r="A64">
        <v>439</v>
      </c>
      <c t="s" s="4" r="D64">
        <v>3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8</v>
      </c>
    </row>
    <row spans="1:3" r="2">
      <c t="s" s="4" r="A2">
        <v>446</v>
      </c>
    </row>
    <row spans="1:3" r="3">
      <c t="s" s="3" r="A3">
        <v>447</v>
      </c>
    </row>
    <row spans="1:3" r="4">
      <c t="s" s="4" r="A4">
        <v>448</v>
      </c>
      <c t="n" s="7" r="B4">
        <v>-26210800</v>
      </c>
      <c t="n" s="7" r="C4">
        <v>-54238600</v>
      </c>
    </row>
    <row spans="1:3" r="5">
      <c t="s" s="4" r="A5">
        <v>449</v>
      </c>
    </row>
    <row spans="1:3" r="6">
      <c t="s" s="3" r="A6">
        <v>447</v>
      </c>
    </row>
    <row spans="1:3" r="7">
      <c t="s" s="4" r="A7">
        <v>450</v>
      </c>
      <c t="n" s="6" r="B7">
        <v>4414</v>
      </c>
      <c t="n" s="6" r="C7">
        <v>70981</v>
      </c>
    </row>
    <row spans="1:3" r="8">
      <c t="s" s="4" r="A8">
        <v>451</v>
      </c>
    </row>
    <row spans="1:3" r="9">
      <c t="s" s="3" r="A9">
        <v>447</v>
      </c>
    </row>
    <row spans="1:3" r="10">
      <c t="s" s="4" r="A10">
        <v>448</v>
      </c>
      <c t="n" s="7" r="B10">
        <v>-272807569</v>
      </c>
      <c t="n" s="6" r="C10">
        <v>-272933327</v>
      </c>
    </row>
    <row spans="1:3" r="11">
      <c t="s" s="4" r="A11">
        <v>452</v>
      </c>
    </row>
    <row spans="1:3" r="12">
      <c t="s" s="3" r="A12">
        <v>447</v>
      </c>
    </row>
    <row spans="1:3" r="13">
      <c t="s" s="4" r="A13">
        <v>453</v>
      </c>
      <c t="n" s="7" r="C13">
        <v>57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454</v>
      </c>
      <c t="s" s="2" r="B1">
        <v>2</v>
      </c>
    </row>
    <row spans="1:2" r="2">
      <c t="s" s="4" r="A2">
        <v>455</v>
      </c>
    </row>
    <row spans="1:2" r="3">
      <c t="s" s="3" r="A3">
        <v>447</v>
      </c>
    </row>
    <row spans="1:2" r="4">
      <c t="s" s="4" r="A4">
        <v>456</v>
      </c>
      <c t="s" s="4" r="B4">
        <v>4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8</v>
      </c>
      <c t="s" s="2" r="B1">
        <v>459</v>
      </c>
    </row>
    <row spans="1:2" r="2">
      <c t="s" s="3" r="A2">
        <v>460</v>
      </c>
    </row>
    <row spans="1:2" r="3">
      <c t="s" s="4" r="A3">
        <v>461</v>
      </c>
      <c t="n" s="7" r="B3">
        <v>361177</v>
      </c>
    </row>
    <row spans="1:2" r="4">
      <c t="s" s="4" r="A4">
        <v>462</v>
      </c>
      <c t="n" s="6" r="B4">
        <v>938414</v>
      </c>
    </row>
    <row spans="1:2" r="5">
      <c t="s" s="4" r="A5">
        <v>463</v>
      </c>
      <c t="n" s="6" r="B5">
        <v>427180</v>
      </c>
    </row>
    <row spans="1:2" r="6">
      <c t="s" s="4" r="A6">
        <v>464</v>
      </c>
      <c t="n" s="6" r="B6">
        <v>310505</v>
      </c>
    </row>
    <row spans="1:2" r="7">
      <c t="s" s="4" r="A7">
        <v>465</v>
      </c>
      <c t="n" s="6" r="B7">
        <v>270774</v>
      </c>
    </row>
    <row spans="1:2" r="8">
      <c t="s" s="4" r="A8">
        <v>466</v>
      </c>
      <c t="n" s="6" r="B8">
        <v>1252315</v>
      </c>
    </row>
    <row spans="1:2" r="9">
      <c t="s" s="4" r="A9">
        <v>122</v>
      </c>
      <c t="n" s="7" r="B9">
        <v>35603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8</v>
      </c>
    </row>
    <row spans="1:3" r="2">
      <c t="s" s="3" r="A2">
        <v>468</v>
      </c>
    </row>
    <row spans="1:3" r="3">
      <c t="s" s="4" r="A3">
        <v>469</v>
      </c>
      <c t="n" s="7" r="B3">
        <v>444717443</v>
      </c>
      <c t="n" s="7" r="C3">
        <v>435875967</v>
      </c>
    </row>
    <row spans="1:3" r="4">
      <c t="s" s="4" r="A4">
        <v>470</v>
      </c>
      <c t="n" s="6" r="B4">
        <v>-90579671</v>
      </c>
      <c t="n" s="6" r="C4">
        <v>-80912725</v>
      </c>
    </row>
    <row spans="1:3" r="5">
      <c t="s" s="4" r="A5">
        <v>471</v>
      </c>
      <c t="n" s="6" r="B5">
        <v>354137772</v>
      </c>
      <c t="n" s="6" r="C5">
        <v>354963242</v>
      </c>
    </row>
    <row spans="1:3" r="6">
      <c t="s" s="4" r="A6">
        <v>472</v>
      </c>
    </row>
    <row spans="1:3" r="7">
      <c t="s" s="3" r="A7">
        <v>468</v>
      </c>
    </row>
    <row spans="1:3" r="8">
      <c t="s" s="4" r="A8">
        <v>469</v>
      </c>
      <c t="n" s="6" r="B8">
        <v>58837554</v>
      </c>
      <c t="n" s="6" r="C8">
        <v>59910212</v>
      </c>
    </row>
    <row spans="1:3" r="9">
      <c t="s" s="4" r="A9">
        <v>473</v>
      </c>
    </row>
    <row spans="1:3" r="10">
      <c t="s" s="3" r="A10">
        <v>468</v>
      </c>
    </row>
    <row spans="1:3" r="11">
      <c t="s" s="4" r="A11">
        <v>469</v>
      </c>
      <c t="n" s="6" r="B11">
        <v>341582262</v>
      </c>
      <c t="n" s="6" r="C11">
        <v>333720421</v>
      </c>
    </row>
    <row spans="1:3" r="12">
      <c t="s" s="4" r="A12">
        <v>474</v>
      </c>
    </row>
    <row spans="1:3" r="13">
      <c t="s" s="3" r="A13">
        <v>468</v>
      </c>
    </row>
    <row spans="1:3" r="14">
      <c t="s" s="4" r="A14">
        <v>469</v>
      </c>
      <c t="n" s="7" r="B14">
        <v>44297627</v>
      </c>
      <c t="n" s="7" r="C14">
        <v>422453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49"/>
    <col customWidth="1" max="2" min="2" width="16"/>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s="1" r="A1">
        <v>475</v>
      </c>
      <c t="s" s="2" r="B1">
        <v>323</v>
      </c>
      <c t="s" s="2" r="C1">
        <v>476</v>
      </c>
      <c t="s" s="2" r="D1">
        <v>477</v>
      </c>
      <c t="s" s="2" r="E1">
        <v>338</v>
      </c>
      <c t="s" s="2" r="F1">
        <v>2</v>
      </c>
      <c t="s" s="2" r="G1">
        <v>2</v>
      </c>
      <c t="s" s="2" r="H1">
        <v>87</v>
      </c>
      <c t="s" s="2" r="I1">
        <v>28</v>
      </c>
    </row>
    <row spans="1:9" r="2">
      <c t="s" s="3" r="A2">
        <v>478</v>
      </c>
    </row>
    <row spans="1:9" r="3">
      <c t="s" s="4" r="A3">
        <v>479</v>
      </c>
      <c t="n" s="7" r="F3">
        <v>270800000</v>
      </c>
      <c t="n" s="7" r="G3">
        <v>270800000</v>
      </c>
      <c t="n" s="7" r="I3">
        <v>270300000</v>
      </c>
    </row>
    <row spans="1:9" r="4">
      <c t="s" s="4" r="A4">
        <v>480</v>
      </c>
      <c t="n" s="7" r="G4">
        <v>44453440</v>
      </c>
      <c t="n" s="7" r="H4">
        <v>118444300</v>
      </c>
    </row>
    <row spans="1:9" r="5">
      <c t="s" s="4" r="A5">
        <v>347</v>
      </c>
      <c t="s" s="4" r="B5">
        <v>348</v>
      </c>
      <c t="s" s="4" r="C5">
        <v>349</v>
      </c>
    </row>
    <row spans="1:9" r="6">
      <c t="s" s="4" r="A6">
        <v>481</v>
      </c>
    </row>
    <row spans="1:9" r="7">
      <c t="s" s="3" r="A7">
        <v>478</v>
      </c>
    </row>
    <row spans="1:9" r="8">
      <c t="s" s="4" r="A8">
        <v>482</v>
      </c>
      <c t="s" s="4" r="D8">
        <v>483</v>
      </c>
    </row>
    <row spans="1:9" r="9">
      <c t="s" s="4" r="A9">
        <v>484</v>
      </c>
      <c t="n" s="7" r="D9">
        <v>25300000</v>
      </c>
    </row>
    <row spans="1:9" r="10">
      <c t="s" s="4" r="A10">
        <v>347</v>
      </c>
      <c t="s" s="4" r="G10">
        <v>485</v>
      </c>
    </row>
    <row spans="1:9" r="11">
      <c t="s" s="4" r="A11">
        <v>486</v>
      </c>
      <c t="s" s="4" r="G11">
        <v>487</v>
      </c>
    </row>
    <row spans="1:9" r="12">
      <c t="s" s="4" r="A12">
        <v>488</v>
      </c>
      <c t="s" s="4" r="D12">
        <v>489</v>
      </c>
    </row>
    <row spans="1:9" r="13">
      <c t="s" s="4" r="A13">
        <v>370</v>
      </c>
    </row>
    <row spans="1:9" r="14">
      <c t="s" s="3" r="A14">
        <v>478</v>
      </c>
    </row>
    <row spans="1:9" r="15">
      <c t="s" s="4" r="A15">
        <v>482</v>
      </c>
      <c t="s" s="4" r="E15">
        <v>75</v>
      </c>
      <c t="s" s="4" r="F15">
        <v>75</v>
      </c>
      <c t="s" s="4" r="G15">
        <v>75</v>
      </c>
    </row>
    <row spans="1:9" r="16">
      <c t="s" s="4" r="A16">
        <v>484</v>
      </c>
      <c t="n" s="7" r="E16">
        <v>27600000</v>
      </c>
    </row>
    <row spans="1:9" r="17">
      <c t="s" s="4" r="A17">
        <v>347</v>
      </c>
      <c t="s" s="4" r="G17">
        <v>372</v>
      </c>
    </row>
    <row spans="1:9" r="18">
      <c t="s" s="4" r="A18">
        <v>486</v>
      </c>
      <c t="s" s="4" r="G18">
        <v>10</v>
      </c>
    </row>
    <row spans="1:9" r="19">
      <c t="s" s="4" r="A19">
        <v>488</v>
      </c>
      <c t="s" s="4" r="E19">
        <v>489</v>
      </c>
    </row>
    <row spans="1:9" r="20">
      <c t="s" s="4" r="A20">
        <v>373</v>
      </c>
      <c t="n" s="7" r="F20">
        <v>27600000</v>
      </c>
      <c t="n" s="7" r="G20">
        <v>27600000</v>
      </c>
    </row>
    <row spans="1:9" r="21">
      <c t="s" s="4" r="A21">
        <v>490</v>
      </c>
    </row>
    <row spans="1:9" r="22">
      <c t="s" s="3" r="A22">
        <v>478</v>
      </c>
    </row>
    <row spans="1:9" r="23">
      <c t="s" s="4" r="A23">
        <v>480</v>
      </c>
      <c t="n" s="7" r="F23">
        <v>6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spans="1:5" r="1">
      <c t="s" s="1" r="A1">
        <v>491</v>
      </c>
      <c t="s" s="2" r="B1">
        <v>323</v>
      </c>
      <c t="s" s="2" r="C1">
        <v>476</v>
      </c>
      <c t="s" s="2" r="D1">
        <v>2</v>
      </c>
      <c t="s" s="2" r="E1">
        <v>28</v>
      </c>
    </row>
    <row spans="1:5" r="2">
      <c t="s" s="3" r="A2">
        <v>478</v>
      </c>
    </row>
    <row spans="1:5" r="3">
      <c t="s" s="4" r="A3">
        <v>492</v>
      </c>
      <c t="s" s="4" r="B3">
        <v>348</v>
      </c>
      <c t="s" s="4" r="C3">
        <v>349</v>
      </c>
    </row>
    <row spans="1:5" r="4">
      <c t="s" s="4" r="A4">
        <v>493</v>
      </c>
      <c t="s" s="4" r="C4">
        <v>361</v>
      </c>
    </row>
    <row spans="1:5" r="5">
      <c t="s" s="4" r="A5">
        <v>351</v>
      </c>
      <c t="n" s="7" r="C5">
        <v>18500000</v>
      </c>
      <c t="n" s="7" r="D5">
        <v>272984165</v>
      </c>
      <c t="n" s="7" r="E5">
        <v>271737608</v>
      </c>
    </row>
    <row spans="1:5" r="6">
      <c t="s" s="4" r="A6">
        <v>494</v>
      </c>
      <c t="n" s="6" r="D6">
        <v>-2369657</v>
      </c>
      <c t="n" s="6" r="E6">
        <v>-1646220</v>
      </c>
    </row>
    <row spans="1:5" r="7">
      <c t="s" s="4" r="A7">
        <v>495</v>
      </c>
      <c t="n" s="6" r="D7">
        <v>221825</v>
      </c>
      <c t="n" s="6" r="E7">
        <v>240336</v>
      </c>
    </row>
    <row spans="1:5" r="8">
      <c t="s" s="4" r="A8">
        <v>496</v>
      </c>
      <c t="n" s="7" r="D8">
        <v>270836333</v>
      </c>
      <c t="n" s="6" r="E8">
        <v>270331724</v>
      </c>
    </row>
    <row spans="1:5" r="9">
      <c t="s" s="4" r="A9">
        <v>497</v>
      </c>
    </row>
    <row spans="1:5" r="10">
      <c t="s" s="3" r="A10">
        <v>478</v>
      </c>
    </row>
    <row spans="1:5" r="11">
      <c t="s" s="4" r="A11">
        <v>492</v>
      </c>
      <c t="s" s="4" r="D11">
        <v>498</v>
      </c>
    </row>
    <row spans="1:5" r="12">
      <c t="s" s="4" r="A12">
        <v>499</v>
      </c>
      <c t="n" s="7" r="D12">
        <v>83000</v>
      </c>
    </row>
    <row spans="1:5" r="13">
      <c t="s" s="4" r="A13">
        <v>493</v>
      </c>
      <c t="s" s="4" r="D13">
        <v>500</v>
      </c>
    </row>
    <row spans="1:5" r="14">
      <c t="s" s="4" r="A14">
        <v>501</v>
      </c>
      <c t="s" s="4" r="D14">
        <v>502</v>
      </c>
    </row>
    <row spans="1:5" r="15">
      <c t="s" s="4" r="A15">
        <v>351</v>
      </c>
      <c t="n" s="7" r="D15">
        <v>2766000</v>
      </c>
      <c t="n" s="6" r="E15">
        <v>3512586</v>
      </c>
    </row>
    <row spans="1:5" r="16">
      <c t="s" s="4" r="A16">
        <v>503</v>
      </c>
    </row>
    <row spans="1:5" r="17">
      <c t="s" s="3" r="A17">
        <v>478</v>
      </c>
    </row>
    <row spans="1:5" r="18">
      <c t="s" s="4" r="A18">
        <v>492</v>
      </c>
      <c t="s" s="4" r="D18">
        <v>386</v>
      </c>
    </row>
    <row spans="1:5" r="19">
      <c t="s" s="4" r="A19">
        <v>504</v>
      </c>
      <c t="s" s="4" r="D19">
        <v>385</v>
      </c>
    </row>
    <row spans="1:5" r="20">
      <c t="s" s="4" r="A20">
        <v>505</v>
      </c>
      <c t="s" s="4" r="D20">
        <v>383</v>
      </c>
    </row>
    <row spans="1:5" r="21">
      <c t="s" s="4" r="A21">
        <v>501</v>
      </c>
      <c t="s" s="4" r="D21">
        <v>506</v>
      </c>
    </row>
    <row spans="1:5" r="22">
      <c t="s" s="4" r="A22">
        <v>351</v>
      </c>
      <c t="n" s="7" r="D22">
        <v>59150782</v>
      </c>
      <c t="n" s="6" r="E22">
        <v>59795743</v>
      </c>
    </row>
    <row spans="1:5" r="23">
      <c t="s" s="4" r="A23">
        <v>507</v>
      </c>
    </row>
    <row spans="1:5" r="24">
      <c t="s" s="3" r="A24">
        <v>478</v>
      </c>
    </row>
    <row spans="1:5" r="25">
      <c t="s" s="4" r="A25">
        <v>492</v>
      </c>
      <c t="s" s="4" r="D25">
        <v>508</v>
      </c>
    </row>
    <row spans="1:5" r="26">
      <c t="s" s="4" r="A26">
        <v>504</v>
      </c>
      <c t="s" s="4" r="D26">
        <v>365</v>
      </c>
    </row>
    <row spans="1:5" r="27">
      <c t="s" s="4" r="A27">
        <v>493</v>
      </c>
      <c t="s" s="4" r="D27">
        <v>394</v>
      </c>
    </row>
    <row spans="1:5" r="28">
      <c t="s" s="4" r="A28">
        <v>501</v>
      </c>
      <c t="s" s="4" r="D28">
        <v>502</v>
      </c>
    </row>
    <row spans="1:5" r="29">
      <c t="s" s="4" r="A29">
        <v>351</v>
      </c>
      <c t="n" s="7" r="D29">
        <v>15630700</v>
      </c>
      <c t="n" s="6" r="E29">
        <v>13016045</v>
      </c>
    </row>
    <row spans="1:5" r="30">
      <c t="s" s="4" r="A30">
        <v>509</v>
      </c>
    </row>
    <row spans="1:5" r="31">
      <c t="s" s="3" r="A31">
        <v>478</v>
      </c>
    </row>
    <row spans="1:5" r="32">
      <c t="s" s="4" r="A32">
        <v>492</v>
      </c>
      <c t="s" s="4" r="D32">
        <v>349</v>
      </c>
    </row>
    <row spans="1:5" r="33">
      <c t="s" s="4" r="A33">
        <v>504</v>
      </c>
      <c t="s" s="4" r="D33">
        <v>365</v>
      </c>
    </row>
    <row spans="1:5" r="34">
      <c t="s" s="4" r="A34">
        <v>493</v>
      </c>
      <c t="s" s="4" r="D34">
        <v>361</v>
      </c>
    </row>
    <row spans="1:5" r="35">
      <c t="s" s="4" r="A35">
        <v>501</v>
      </c>
      <c t="s" s="4" r="D35">
        <v>510</v>
      </c>
    </row>
    <row spans="1:5" r="36">
      <c t="s" s="4" r="A36">
        <v>351</v>
      </c>
      <c t="n" s="7" r="D36">
        <v>19412124</v>
      </c>
      <c t="n" s="6" r="E36">
        <v>19774577</v>
      </c>
    </row>
    <row spans="1:5" r="37">
      <c t="s" s="4" r="A37">
        <v>511</v>
      </c>
    </row>
    <row spans="1:5" r="38">
      <c t="s" s="3" r="A38">
        <v>478</v>
      </c>
    </row>
    <row spans="1:5" r="39">
      <c t="s" s="4" r="A39">
        <v>492</v>
      </c>
      <c t="s" s="4" r="D39">
        <v>512</v>
      </c>
    </row>
    <row spans="1:5" r="40">
      <c t="s" s="4" r="A40">
        <v>504</v>
      </c>
      <c t="s" s="4" r="D40">
        <v>365</v>
      </c>
    </row>
    <row spans="1:5" r="41">
      <c t="s" s="4" r="A41">
        <v>505</v>
      </c>
      <c t="s" s="4" r="D41">
        <v>513</v>
      </c>
    </row>
    <row spans="1:5" r="42">
      <c t="s" s="4" r="A42">
        <v>501</v>
      </c>
      <c t="s" s="4" r="D42">
        <v>510</v>
      </c>
    </row>
    <row spans="1:5" r="43">
      <c t="s" s="4" r="A43">
        <v>351</v>
      </c>
      <c t="n" s="7" r="D43">
        <v>9376849</v>
      </c>
      <c t="n" s="6" r="E43">
        <v>9500000</v>
      </c>
    </row>
    <row spans="1:5" r="44">
      <c t="s" s="4" r="A44">
        <v>514</v>
      </c>
    </row>
    <row spans="1:5" r="45">
      <c t="s" s="3" r="A45">
        <v>478</v>
      </c>
    </row>
    <row spans="1:5" r="46">
      <c t="s" s="4" r="A46">
        <v>492</v>
      </c>
      <c t="s" s="4" r="D46">
        <v>515</v>
      </c>
    </row>
    <row spans="1:5" r="47">
      <c t="s" s="4" r="A47">
        <v>504</v>
      </c>
      <c t="s" s="4" r="D47">
        <v>365</v>
      </c>
    </row>
    <row spans="1:5" r="48">
      <c t="s" s="4" r="A48">
        <v>493</v>
      </c>
      <c t="s" s="4" r="D48">
        <v>516</v>
      </c>
    </row>
    <row spans="1:5" r="49">
      <c t="s" s="4" r="A49">
        <v>501</v>
      </c>
      <c t="s" s="4" r="D49">
        <v>502</v>
      </c>
    </row>
    <row spans="1:5" r="50">
      <c t="s" s="4" r="A50">
        <v>351</v>
      </c>
      <c t="n" s="7" r="D50">
        <v>31606430</v>
      </c>
      <c t="n" s="6" r="E50">
        <v>32376795</v>
      </c>
    </row>
    <row spans="1:5" r="51">
      <c t="s" s="4" r="A51">
        <v>517</v>
      </c>
    </row>
    <row spans="1:5" r="52">
      <c t="s" s="3" r="A52">
        <v>478</v>
      </c>
    </row>
    <row spans="1:5" r="53">
      <c t="s" s="4" r="A53">
        <v>492</v>
      </c>
      <c t="s" s="4" r="D53">
        <v>518</v>
      </c>
    </row>
    <row spans="1:5" r="54">
      <c t="s" s="4" r="A54">
        <v>504</v>
      </c>
      <c t="s" s="4" r="D54">
        <v>385</v>
      </c>
    </row>
    <row spans="1:5" r="55">
      <c t="s" s="4" r="A55">
        <v>505</v>
      </c>
      <c t="s" s="4" r="D55">
        <v>519</v>
      </c>
    </row>
    <row spans="1:5" r="56">
      <c t="s" s="4" r="A56">
        <v>501</v>
      </c>
      <c t="s" s="4" r="D56">
        <v>506</v>
      </c>
    </row>
    <row spans="1:5" r="57">
      <c t="s" s="4" r="A57">
        <v>351</v>
      </c>
      <c t="n" s="7" r="D57">
        <v>14837870</v>
      </c>
      <c t="n" s="6" r="E57">
        <v>15029121</v>
      </c>
    </row>
    <row spans="1:5" r="58">
      <c t="s" s="4" r="A58">
        <v>520</v>
      </c>
    </row>
    <row spans="1:5" r="59">
      <c t="s" s="3" r="A59">
        <v>478</v>
      </c>
    </row>
    <row spans="1:5" r="60">
      <c t="s" s="4" r="A60">
        <v>492</v>
      </c>
      <c t="s" s="4" r="D60">
        <v>401</v>
      </c>
    </row>
    <row spans="1:5" r="61">
      <c t="s" s="4" r="A61">
        <v>504</v>
      </c>
      <c t="s" s="4" r="D61">
        <v>385</v>
      </c>
    </row>
    <row spans="1:5" r="62">
      <c t="s" s="4" r="A62">
        <v>505</v>
      </c>
      <c t="s" s="4" r="D62">
        <v>400</v>
      </c>
    </row>
    <row spans="1:5" r="63">
      <c t="s" s="4" r="A63">
        <v>501</v>
      </c>
      <c t="s" s="4" r="D63">
        <v>506</v>
      </c>
    </row>
    <row spans="1:5" r="64">
      <c t="s" s="4" r="A64">
        <v>351</v>
      </c>
      <c t="n" s="7" r="D64">
        <v>46014624</v>
      </c>
      <c t="n" s="6" r="E64">
        <v>46579011</v>
      </c>
    </row>
    <row spans="1:5" r="65">
      <c t="s" s="4" r="A65">
        <v>521</v>
      </c>
    </row>
    <row spans="1:5" r="66">
      <c t="s" s="3" r="A66">
        <v>478</v>
      </c>
    </row>
    <row spans="1:5" r="67">
      <c t="s" s="4" r="A67">
        <v>492</v>
      </c>
      <c t="s" s="4" r="D67">
        <v>390</v>
      </c>
    </row>
    <row spans="1:5" r="68">
      <c t="s" s="4" r="A68">
        <v>504</v>
      </c>
      <c t="s" s="4" r="D68">
        <v>365</v>
      </c>
    </row>
    <row spans="1:5" r="69">
      <c t="s" s="4" r="A69">
        <v>505</v>
      </c>
      <c t="s" s="4" r="D69">
        <v>389</v>
      </c>
    </row>
    <row spans="1:5" r="70">
      <c t="s" s="4" r="A70">
        <v>501</v>
      </c>
      <c t="s" s="4" r="D70">
        <v>510</v>
      </c>
    </row>
    <row spans="1:5" r="71">
      <c t="s" s="4" r="A71">
        <v>351</v>
      </c>
      <c t="n" s="7" r="D71">
        <v>30000000</v>
      </c>
      <c t="n" s="6" r="E71">
        <v>20522836</v>
      </c>
    </row>
    <row spans="1:5" r="72">
      <c t="s" s="4" r="A72">
        <v>522</v>
      </c>
    </row>
    <row spans="1:5" r="73">
      <c t="s" s="3" r="A73">
        <v>478</v>
      </c>
    </row>
    <row spans="1:5" r="74">
      <c t="s" s="4" r="A74">
        <v>492</v>
      </c>
      <c t="s" s="4" r="D74">
        <v>523</v>
      </c>
    </row>
    <row spans="1:5" r="75">
      <c t="s" s="4" r="A75">
        <v>504</v>
      </c>
      <c t="s" s="4" r="D75">
        <v>365</v>
      </c>
    </row>
    <row spans="1:5" r="76">
      <c t="s" s="4" r="A76">
        <v>505</v>
      </c>
      <c t="s" s="4" r="D76">
        <v>524</v>
      </c>
    </row>
    <row spans="1:5" r="77">
      <c t="s" s="4" r="A77">
        <v>501</v>
      </c>
      <c t="s" s="4" r="D77">
        <v>510</v>
      </c>
    </row>
    <row spans="1:5" r="78">
      <c t="s" s="4" r="A78">
        <v>351</v>
      </c>
      <c t="n" s="7" r="D78">
        <v>19379599</v>
      </c>
      <c t="n" s="6" r="E78">
        <v>19825772</v>
      </c>
    </row>
    <row spans="1:5" r="79">
      <c t="s" s="4" r="A79">
        <v>525</v>
      </c>
    </row>
    <row spans="1:5" r="80">
      <c t="s" s="3" r="A80">
        <v>478</v>
      </c>
    </row>
    <row spans="1:5" r="81">
      <c t="s" s="4" r="A81">
        <v>492</v>
      </c>
      <c t="s" s="4" r="D81">
        <v>526</v>
      </c>
    </row>
    <row spans="1:5" r="82">
      <c t="s" s="4" r="A82">
        <v>504</v>
      </c>
      <c t="s" s="4" r="D82">
        <v>365</v>
      </c>
    </row>
    <row spans="1:5" r="83">
      <c t="s" s="4" r="A83">
        <v>505</v>
      </c>
      <c t="s" s="4" r="D83">
        <v>527</v>
      </c>
    </row>
    <row spans="1:5" r="84">
      <c t="s" s="4" r="A84">
        <v>501</v>
      </c>
      <c t="s" s="4" r="D84">
        <v>506</v>
      </c>
    </row>
    <row spans="1:5" r="85">
      <c t="s" s="4" r="A85">
        <v>351</v>
      </c>
      <c t="n" s="7" r="D85">
        <v>11159125</v>
      </c>
      <c t="n" s="6" r="E85">
        <v>11345866</v>
      </c>
    </row>
    <row spans="1:5" r="86">
      <c t="s" s="4" r="A86">
        <v>528</v>
      </c>
    </row>
    <row spans="1:5" r="87">
      <c t="s" s="3" r="A87">
        <v>478</v>
      </c>
    </row>
    <row spans="1:5" r="88">
      <c t="s" s="4" r="A88">
        <v>492</v>
      </c>
      <c t="s" s="4" r="D88">
        <v>348</v>
      </c>
    </row>
    <row spans="1:5" r="89">
      <c t="s" s="4" r="A89">
        <v>504</v>
      </c>
      <c t="s" s="4" r="D89">
        <v>365</v>
      </c>
    </row>
    <row spans="1:5" r="90">
      <c t="s" s="4" r="A90">
        <v>505</v>
      </c>
      <c t="s" s="4" r="D90">
        <v>529</v>
      </c>
    </row>
    <row spans="1:5" r="91">
      <c t="s" s="4" r="A91">
        <v>501</v>
      </c>
      <c t="s" s="4" r="D91">
        <v>502</v>
      </c>
    </row>
    <row spans="1:5" r="92">
      <c t="s" s="4" r="A92">
        <v>351</v>
      </c>
      <c t="n" s="7" r="D92">
        <v>13650062</v>
      </c>
      <c t="n" s="7" r="E92">
        <v>204592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0</v>
      </c>
      <c t="s" s="2" r="B1">
        <v>1</v>
      </c>
    </row>
    <row spans="1:3" r="2">
      <c t="s" s="2" r="B2">
        <v>2</v>
      </c>
      <c t="s" s="2" r="C2">
        <v>531</v>
      </c>
    </row>
    <row spans="1:3" r="3">
      <c t="s" s="4" r="A3">
        <v>532</v>
      </c>
    </row>
    <row spans="1:3" r="4">
      <c t="s" s="3" r="A4">
        <v>478</v>
      </c>
    </row>
    <row spans="1:3" r="5">
      <c t="s" s="4" r="A5">
        <v>533</v>
      </c>
      <c t="s" s="4" r="B5">
        <v>534</v>
      </c>
    </row>
    <row spans="1:3" r="6">
      <c t="s" s="4" r="A6">
        <v>535</v>
      </c>
      <c t="s" s="4" r="B6">
        <v>498</v>
      </c>
    </row>
    <row spans="1:3" r="7">
      <c t="s" s="4" r="A7">
        <v>536</v>
      </c>
      <c t="n" s="7" r="B7">
        <v>83000</v>
      </c>
    </row>
    <row spans="1:3" r="8">
      <c t="s" s="4" r="A8">
        <v>371</v>
      </c>
      <c t="s" s="4" r="C8">
        <v>500</v>
      </c>
    </row>
    <row spans="1:3" r="9">
      <c t="s" s="4" r="A9">
        <v>377</v>
      </c>
    </row>
    <row spans="1:3" r="10">
      <c t="s" s="3" r="A10">
        <v>478</v>
      </c>
    </row>
    <row spans="1:3" r="11">
      <c t="s" s="4" r="A11">
        <v>537</v>
      </c>
      <c t="s" s="4" r="B11">
        <v>538</v>
      </c>
    </row>
    <row spans="1:3" r="12">
      <c t="s" s="4" r="A12">
        <v>374</v>
      </c>
    </row>
    <row spans="1:3" r="13">
      <c t="s" s="3" r="A13">
        <v>478</v>
      </c>
    </row>
    <row spans="1:3" r="14">
      <c t="s" s="4" r="A14">
        <v>535</v>
      </c>
      <c t="s" s="4" r="B14">
        <v>539</v>
      </c>
    </row>
    <row spans="1:3" r="15">
      <c t="s" s="4" r="A15">
        <v>540</v>
      </c>
      <c t="s" s="4" r="B15">
        <v>541</v>
      </c>
    </row>
    <row spans="1:3" r="16">
      <c t="s" s="4" r="A16">
        <v>542</v>
      </c>
    </row>
    <row spans="1:3" r="17">
      <c t="s" s="3" r="A17">
        <v>478</v>
      </c>
    </row>
    <row spans="1:3" r="18">
      <c t="s" s="4" r="A18">
        <v>371</v>
      </c>
      <c t="s" s="4" r="B18">
        <v>394</v>
      </c>
    </row>
    <row spans="1:3" r="19">
      <c t="s" s="4" r="A19">
        <v>376</v>
      </c>
    </row>
    <row spans="1:3" r="20">
      <c t="s" s="3" r="A20">
        <v>478</v>
      </c>
    </row>
    <row spans="1:3" r="21">
      <c t="s" s="4" r="A21">
        <v>543</v>
      </c>
      <c t="s" s="4" r="B21">
        <v>544</v>
      </c>
    </row>
    <row spans="1:3" r="22">
      <c t="s" s="4" r="A22">
        <v>371</v>
      </c>
      <c t="s" s="4" r="B22">
        <v>516</v>
      </c>
    </row>
    <row spans="1:3" r="23">
      <c t="s" s="4" r="A23">
        <v>545</v>
      </c>
      <c t="s" s="4" r="B23">
        <v>513</v>
      </c>
    </row>
    <row spans="1:3" r="24">
      <c t="s" s="4" r="A24">
        <v>546</v>
      </c>
    </row>
    <row spans="1:3" r="25">
      <c t="s" s="3" r="A25">
        <v>478</v>
      </c>
    </row>
    <row spans="1:3" r="26">
      <c t="s" s="4" r="A26">
        <v>543</v>
      </c>
      <c t="s" s="4" r="B26">
        <v>547</v>
      </c>
    </row>
    <row spans="1:3" r="27">
      <c t="s" s="4" r="A27">
        <v>548</v>
      </c>
    </row>
    <row spans="1:3" r="28">
      <c t="s" s="3" r="A28">
        <v>478</v>
      </c>
    </row>
    <row spans="1:3" r="29">
      <c t="s" s="4" r="A29">
        <v>543</v>
      </c>
      <c t="s" s="4" r="B29">
        <v>549</v>
      </c>
    </row>
    <row spans="1:3" r="30">
      <c t="s" s="4" r="A30">
        <v>550</v>
      </c>
    </row>
    <row spans="1:3" r="31">
      <c t="s" s="3" r="A31">
        <v>478</v>
      </c>
    </row>
    <row spans="1:3" r="32">
      <c t="s" s="4" r="A32">
        <v>371</v>
      </c>
      <c t="s" s="4" r="B32">
        <v>361</v>
      </c>
    </row>
    <row spans="1:3" r="33">
      <c t="s" s="4" r="A33">
        <v>551</v>
      </c>
    </row>
    <row spans="1:3" r="34">
      <c t="s" s="3" r="A34">
        <v>478</v>
      </c>
    </row>
    <row spans="1:3" r="35">
      <c t="s" s="4" r="A35">
        <v>552</v>
      </c>
      <c t="s" s="4" r="B35">
        <v>553</v>
      </c>
    </row>
    <row spans="1:3" r="36">
      <c t="s" s="4" r="A36">
        <v>554</v>
      </c>
    </row>
    <row spans="1:3" r="37">
      <c t="s" s="3" r="A37">
        <v>478</v>
      </c>
    </row>
    <row spans="1:3" r="38">
      <c t="s" s="4" r="A38">
        <v>552</v>
      </c>
      <c t="s" s="4" r="B38">
        <v>553</v>
      </c>
    </row>
    <row spans="1:3" r="39">
      <c t="s" s="4" r="A39">
        <v>555</v>
      </c>
    </row>
    <row spans="1:3" r="40">
      <c t="s" s="3" r="A40">
        <v>478</v>
      </c>
    </row>
    <row spans="1:3" r="41">
      <c t="s" s="4" r="A41">
        <v>537</v>
      </c>
      <c t="s" s="4" r="B41">
        <v>556</v>
      </c>
    </row>
    <row spans="1:3" r="42">
      <c t="s" s="4" r="A42">
        <v>557</v>
      </c>
    </row>
    <row spans="1:3" r="43">
      <c t="s" s="3" r="A43">
        <v>478</v>
      </c>
    </row>
    <row spans="1:3" r="44">
      <c t="s" s="4" r="A44">
        <v>558</v>
      </c>
      <c t="s" s="4" r="B44">
        <v>559</v>
      </c>
    </row>
    <row spans="1:3" r="45">
      <c t="s" s="4" r="A45">
        <v>560</v>
      </c>
      <c t="s" s="4" r="B45">
        <v>561</v>
      </c>
    </row>
    <row spans="1:3" r="46">
      <c t="s" s="4" r="A46">
        <v>562</v>
      </c>
    </row>
    <row spans="1:3" r="47">
      <c t="s" s="3" r="A47">
        <v>478</v>
      </c>
    </row>
    <row spans="1:3" r="48">
      <c t="s" s="4" r="A48">
        <v>563</v>
      </c>
      <c t="s" s="4" r="B48">
        <v>564</v>
      </c>
    </row>
    <row spans="1:3" r="49">
      <c t="s" s="4" r="A49">
        <v>490</v>
      </c>
    </row>
    <row spans="1:3" r="50">
      <c t="s" s="3" r="A50">
        <v>478</v>
      </c>
    </row>
    <row spans="1:3" r="51">
      <c t="s" s="4" r="A51">
        <v>533</v>
      </c>
      <c t="s" s="4" r="B51">
        <v>565</v>
      </c>
    </row>
    <row spans="1:3" r="52">
      <c t="s" s="4" r="A52">
        <v>535</v>
      </c>
      <c t="s" s="4" r="B52">
        <v>5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567</v>
      </c>
      <c t="s" s="2" r="B1">
        <v>2</v>
      </c>
      <c t="s" s="2" r="C1">
        <v>28</v>
      </c>
      <c t="s" s="2" r="D1">
        <v>476</v>
      </c>
    </row>
    <row spans="1:4" r="2">
      <c t="s" s="3" r="A2">
        <v>210</v>
      </c>
    </row>
    <row spans="1:4" r="3">
      <c t="s" s="4" r="A3">
        <v>568</v>
      </c>
      <c t="n" s="7" r="B3">
        <v>4172975</v>
      </c>
    </row>
    <row spans="1:4" r="4">
      <c t="s" s="4" r="A4">
        <v>462</v>
      </c>
      <c t="n" s="6" r="B4">
        <v>48077669</v>
      </c>
    </row>
    <row spans="1:4" r="5">
      <c t="s" s="4" r="A5">
        <v>463</v>
      </c>
      <c t="n" s="6" r="B5">
        <v>19171472</v>
      </c>
    </row>
    <row spans="1:4" r="6">
      <c t="s" s="4" r="A6">
        <v>464</v>
      </c>
      <c t="n" s="6" r="B6">
        <v>47593166</v>
      </c>
    </row>
    <row spans="1:4" r="7">
      <c t="s" s="4" r="A7">
        <v>465</v>
      </c>
      <c t="n" s="6" r="B7">
        <v>20725439</v>
      </c>
    </row>
    <row spans="1:4" r="8">
      <c t="s" s="4" r="A8">
        <v>466</v>
      </c>
      <c t="n" s="6" r="B8">
        <v>133243444</v>
      </c>
    </row>
    <row spans="1:4" r="9">
      <c t="s" s="4" r="A9">
        <v>569</v>
      </c>
      <c t="n" s="7" r="B9">
        <v>272984165</v>
      </c>
      <c t="n" s="7" r="C9">
        <v>271737608</v>
      </c>
      <c t="n" s="7" r="D9">
        <v>18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26665132</v>
      </c>
      <c t="n" s="7" r="C4">
        <v>24132181</v>
      </c>
      <c t="n" s="7" r="D4">
        <v>83896833</v>
      </c>
      <c t="n" s="7" r="E4">
        <v>71819966</v>
      </c>
    </row>
    <row spans="1:5" r="5">
      <c t="s" s="4" r="A5">
        <v>90</v>
      </c>
      <c t="n" s="6" r="B5">
        <v>8412842</v>
      </c>
      <c t="n" s="6" r="C5">
        <v>7556969</v>
      </c>
      <c t="n" s="6" r="D5">
        <v>26240932</v>
      </c>
      <c t="n" s="6" r="E5">
        <v>23889092</v>
      </c>
    </row>
    <row spans="1:5" r="6">
      <c t="s" s="4" r="A6">
        <v>91</v>
      </c>
      <c t="n" s="6" r="B6">
        <v>2197338</v>
      </c>
      <c t="n" s="6" r="C6">
        <v>2252725</v>
      </c>
      <c t="n" s="6" r="D6">
        <v>6772647</v>
      </c>
      <c t="n" s="6" r="E6">
        <v>6073555</v>
      </c>
    </row>
    <row spans="1:5" r="7">
      <c t="s" s="4" r="A7">
        <v>92</v>
      </c>
      <c t="n" s="6" r="B7">
        <v>37275312</v>
      </c>
      <c t="n" s="6" r="C7">
        <v>33941875</v>
      </c>
      <c t="n" s="6" r="D7">
        <v>116910412</v>
      </c>
      <c t="n" s="6" r="E7">
        <v>101782613</v>
      </c>
    </row>
    <row spans="1:5" r="8">
      <c t="s" s="3" r="A8">
        <v>93</v>
      </c>
    </row>
    <row spans="1:5" r="9">
      <c t="s" s="4" r="A9">
        <v>89</v>
      </c>
      <c t="n" s="6" r="B9">
        <v>7236932</v>
      </c>
      <c t="n" s="6" r="C9">
        <v>6657947</v>
      </c>
      <c t="n" s="6" r="D9">
        <v>21916775</v>
      </c>
      <c t="n" s="6" r="E9">
        <v>18998964</v>
      </c>
    </row>
    <row spans="1:5" r="10">
      <c t="s" s="4" r="A10">
        <v>90</v>
      </c>
      <c t="n" s="6" r="B10">
        <v>5820000</v>
      </c>
      <c t="n" s="6" r="C10">
        <v>5562404</v>
      </c>
      <c t="n" s="6" r="D10">
        <v>18250542</v>
      </c>
      <c t="n" s="6" r="E10">
        <v>16668025</v>
      </c>
    </row>
    <row spans="1:5" r="11">
      <c t="s" s="4" r="A11">
        <v>91</v>
      </c>
      <c t="n" s="6" r="B11">
        <v>642219</v>
      </c>
      <c t="n" s="6" r="C11">
        <v>491751</v>
      </c>
      <c t="n" s="6" r="D11">
        <v>1880618</v>
      </c>
      <c t="n" s="6" r="E11">
        <v>1192917</v>
      </c>
    </row>
    <row spans="1:5" r="12">
      <c t="s" s="4" r="A12">
        <v>94</v>
      </c>
      <c t="n" s="6" r="B12">
        <v>14492775</v>
      </c>
      <c t="n" s="6" r="C12">
        <v>13245062</v>
      </c>
      <c t="n" s="6" r="D12">
        <v>43241433</v>
      </c>
      <c t="n" s="6" r="E12">
        <v>37046275</v>
      </c>
    </row>
    <row spans="1:5" r="13">
      <c t="s" s="4" r="A13">
        <v>95</v>
      </c>
      <c t="n" s="6" r="B13">
        <v>28191926</v>
      </c>
      <c t="n" s="6" r="C13">
        <v>25957164</v>
      </c>
      <c t="n" s="6" r="D13">
        <v>85289368</v>
      </c>
      <c t="n" s="6" r="E13">
        <v>73906181</v>
      </c>
    </row>
    <row spans="1:5" r="14">
      <c t="s" s="4" r="A14">
        <v>96</v>
      </c>
      <c t="n" s="6" r="B14">
        <v>3790872</v>
      </c>
      <c t="n" s="6" r="C14">
        <v>3374209</v>
      </c>
      <c t="n" s="6" r="D14">
        <v>11260987</v>
      </c>
      <c t="n" s="6" r="E14">
        <v>9583506</v>
      </c>
    </row>
    <row spans="1:5" r="15">
      <c t="s" s="4" r="A15">
        <v>97</v>
      </c>
      <c t="n" s="6" r="B15">
        <v>189267</v>
      </c>
      <c t="n" s="6" r="C15">
        <v>207235</v>
      </c>
      <c t="n" s="6" r="D15">
        <v>329461</v>
      </c>
      <c t="n" s="6" r="E15">
        <v>201835</v>
      </c>
    </row>
    <row spans="1:5" r="16">
      <c t="s" s="4" r="A16">
        <v>98</v>
      </c>
      <c t="n" s="6" r="B16">
        <v>1367848</v>
      </c>
      <c t="n" s="6" r="C16">
        <v>2437428</v>
      </c>
      <c t="n" s="6" r="D16">
        <v>4331896</v>
      </c>
      <c t="n" s="6" r="E16">
        <v>5379032</v>
      </c>
    </row>
    <row spans="1:5" r="17">
      <c t="s" s="4" r="A17">
        <v>99</v>
      </c>
      <c t="n" s="6" r="B17">
        <v>33539913</v>
      </c>
      <c t="n" s="6" r="C17">
        <v>31976036</v>
      </c>
      <c t="n" s="6" r="D17">
        <v>101211712</v>
      </c>
      <c t="n" s="6" r="E17">
        <v>89070554</v>
      </c>
    </row>
    <row spans="1:5" r="18">
      <c t="s" s="4" r="A18">
        <v>100</v>
      </c>
      <c t="n" s="6" r="B18">
        <v>3735399</v>
      </c>
      <c t="n" s="6" r="C18">
        <v>1965839</v>
      </c>
      <c t="n" s="6" r="D18">
        <v>15698700</v>
      </c>
      <c t="n" s="6" r="E18">
        <v>12712059</v>
      </c>
    </row>
    <row spans="1:5" r="19">
      <c t="s" s="3" r="A19">
        <v>101</v>
      </c>
    </row>
    <row spans="1:5" r="20">
      <c t="s" s="4" r="A20">
        <v>102</v>
      </c>
      <c t="n" s="6" r="B20">
        <v>-4626333</v>
      </c>
      <c t="n" s="6" r="C20">
        <v>-4245679</v>
      </c>
      <c t="n" s="6" r="D20">
        <v>-13872129</v>
      </c>
      <c t="n" s="6" r="E20">
        <v>-11860649</v>
      </c>
    </row>
    <row spans="1:5" r="21">
      <c t="s" s="4" r="A21">
        <v>103</v>
      </c>
      <c t="n" s="6" r="B21">
        <v>44485</v>
      </c>
      <c t="n" s="6" r="C21">
        <v>15480</v>
      </c>
      <c t="n" s="6" r="D21">
        <v>63523</v>
      </c>
      <c t="n" s="6" r="E21">
        <v>40888</v>
      </c>
    </row>
    <row spans="1:5" r="22">
      <c t="s" s="4" r="A22">
        <v>104</v>
      </c>
      <c t="n" s="6" r="C22">
        <v>8173</v>
      </c>
      <c t="n" s="6" r="E22">
        <v>506890</v>
      </c>
    </row>
    <row spans="1:5" r="23">
      <c t="s" s="4" r="A23">
        <v>105</v>
      </c>
      <c t="n" s="6" r="B23">
        <v>-1087395</v>
      </c>
      <c t="n" s="6" r="C23">
        <v>-74824</v>
      </c>
      <c t="n" s="6" r="D23">
        <v>-1157688</v>
      </c>
      <c t="n" s="6" r="E23">
        <v>-772907</v>
      </c>
    </row>
    <row spans="1:5" r="24">
      <c t="s" s="4" r="A24">
        <v>106</v>
      </c>
      <c t="n" s="6" r="B24">
        <v>-492</v>
      </c>
      <c t="n" s="6" r="C24">
        <v>-106808</v>
      </c>
      <c t="n" s="6" r="D24">
        <v>-66567</v>
      </c>
      <c t="n" s="6" r="E24">
        <v>-106808</v>
      </c>
    </row>
    <row spans="1:5" r="25">
      <c t="s" s="4" r="A25">
        <v>107</v>
      </c>
      <c t="n" s="6" r="C25">
        <v>6560958</v>
      </c>
      <c t="n" s="6" r="E25">
        <v>6560958</v>
      </c>
    </row>
    <row spans="1:5" r="26">
      <c t="s" s="4" r="A26">
        <v>108</v>
      </c>
      <c t="n" s="6" r="E26">
        <v>32433</v>
      </c>
    </row>
    <row spans="1:5" r="27">
      <c t="s" s="4" r="A27">
        <v>109</v>
      </c>
      <c t="n" s="6" r="B27">
        <v>-1934336</v>
      </c>
      <c t="n" s="6" r="C27">
        <v>4123139</v>
      </c>
      <c t="n" s="6" r="D27">
        <v>665839</v>
      </c>
      <c t="n" s="6" r="E27">
        <v>7112864</v>
      </c>
    </row>
    <row spans="1:5" r="28">
      <c t="s" s="4" r="A28">
        <v>110</v>
      </c>
      <c t="n" s="6" r="B28">
        <v>385145</v>
      </c>
      <c t="n" s="6" r="C28">
        <v>513505</v>
      </c>
      <c t="n" s="6" r="D28">
        <v>308398</v>
      </c>
      <c t="n" s="6" r="E28">
        <v>-3255</v>
      </c>
    </row>
    <row spans="1:5" r="29">
      <c t="s" s="4" r="A29">
        <v>111</v>
      </c>
      <c t="n" s="6" r="B29">
        <v>-1549191</v>
      </c>
      <c t="n" s="6" r="C29">
        <v>4636644</v>
      </c>
      <c t="n" s="6" r="D29">
        <v>974237</v>
      </c>
      <c t="n" s="6" r="E29">
        <v>7109609</v>
      </c>
    </row>
    <row spans="1:5" r="30">
      <c t="s" s="4" r="A30">
        <v>112</v>
      </c>
      <c t="n" s="6" r="B30">
        <v>172846</v>
      </c>
      <c t="n" s="6" r="C30">
        <v>-764250</v>
      </c>
      <c t="n" s="6" r="D30">
        <v>-106377</v>
      </c>
      <c t="n" s="6" r="E30">
        <v>-1230773</v>
      </c>
    </row>
    <row spans="1:5" r="31">
      <c t="s" s="4" r="A31">
        <v>113</v>
      </c>
      <c t="n" s="6" r="B31">
        <v>-1376345</v>
      </c>
      <c t="n" s="6" r="C31">
        <v>3872394</v>
      </c>
      <c t="n" s="6" r="D31">
        <v>867860</v>
      </c>
      <c t="n" s="6" r="E31">
        <v>5878836</v>
      </c>
    </row>
    <row spans="1:5" r="32">
      <c t="s" s="4" r="A32">
        <v>114</v>
      </c>
      <c t="n" s="6" r="B32">
        <v>-339889</v>
      </c>
      <c t="n" s="6" r="D32">
        <v>-339889</v>
      </c>
    </row>
    <row spans="1:5" r="33">
      <c t="s" s="4" r="A33">
        <v>115</v>
      </c>
      <c t="n" s="7" r="B33">
        <v>-1716234</v>
      </c>
      <c t="n" s="7" r="C33">
        <v>3872394</v>
      </c>
      <c t="n" s="7" r="D33">
        <v>527971</v>
      </c>
      <c t="n" s="7" r="E33">
        <v>5878836</v>
      </c>
    </row>
    <row spans="1:5" r="34">
      <c t="s" s="3" r="A34">
        <v>116</v>
      </c>
    </row>
    <row spans="1:5" r="35">
      <c t="s" s="4" r="A35">
        <v>117</v>
      </c>
      <c t="n" s="8" r="B35">
        <v>-0.11</v>
      </c>
      <c t="n" s="8" r="C35">
        <v>0.27</v>
      </c>
      <c t="n" s="8" r="D35">
        <v>0.04</v>
      </c>
      <c t="n" s="8" r="E35">
        <v>0.49</v>
      </c>
    </row>
    <row spans="1:5" r="36">
      <c t="s" s="3" r="A36">
        <v>118</v>
      </c>
    </row>
    <row spans="1:5" r="37">
      <c t="s" s="4" r="A37">
        <v>117</v>
      </c>
      <c t="n" s="6" r="B37">
        <v>14949651</v>
      </c>
      <c t="n" s="6" r="C37">
        <v>14247671</v>
      </c>
      <c t="n" s="6" r="D37">
        <v>14897595</v>
      </c>
      <c t="n" s="6" r="E37">
        <v>11884110</v>
      </c>
    </row>
    <row spans="1:5" r="38">
      <c t="s" s="4" r="A38">
        <v>24</v>
      </c>
    </row>
    <row spans="1:5" r="39">
      <c t="s" s="3" r="A39">
        <v>88</v>
      </c>
    </row>
    <row spans="1:5" r="40">
      <c t="s" s="4" r="A40">
        <v>89</v>
      </c>
      <c t="n" s="7" r="B40">
        <v>26665132</v>
      </c>
      <c t="n" s="7" r="C40">
        <v>24132181</v>
      </c>
      <c t="n" s="7" r="D40">
        <v>83896833</v>
      </c>
      <c t="n" s="7" r="E40">
        <v>71819966</v>
      </c>
    </row>
    <row spans="1:5" r="41">
      <c t="s" s="4" r="A41">
        <v>90</v>
      </c>
      <c t="n" s="6" r="B41">
        <v>8412842</v>
      </c>
      <c t="n" s="6" r="C41">
        <v>7556969</v>
      </c>
      <c t="n" s="6" r="D41">
        <v>26240932</v>
      </c>
      <c t="n" s="6" r="E41">
        <v>23889092</v>
      </c>
    </row>
    <row spans="1:5" r="42">
      <c t="s" s="4" r="A42">
        <v>91</v>
      </c>
      <c t="n" s="6" r="B42">
        <v>2197338</v>
      </c>
      <c t="n" s="6" r="C42">
        <v>2252725</v>
      </c>
      <c t="n" s="6" r="D42">
        <v>6772647</v>
      </c>
      <c t="n" s="6" r="E42">
        <v>6073555</v>
      </c>
    </row>
    <row spans="1:5" r="43">
      <c t="s" s="4" r="A43">
        <v>92</v>
      </c>
      <c t="n" s="6" r="B43">
        <v>37275312</v>
      </c>
      <c t="n" s="6" r="C43">
        <v>33941875</v>
      </c>
      <c t="n" s="6" r="D43">
        <v>116910412</v>
      </c>
      <c t="n" s="6" r="E43">
        <v>101782613</v>
      </c>
    </row>
    <row spans="1:5" r="44">
      <c t="s" s="3" r="A44">
        <v>93</v>
      </c>
    </row>
    <row spans="1:5" r="45">
      <c t="s" s="4" r="A45">
        <v>89</v>
      </c>
      <c t="n" s="6" r="B45">
        <v>7236932</v>
      </c>
      <c t="n" s="6" r="C45">
        <v>6657947</v>
      </c>
      <c t="n" s="6" r="D45">
        <v>21916775</v>
      </c>
      <c t="n" s="6" r="E45">
        <v>18998964</v>
      </c>
    </row>
    <row spans="1:5" r="46">
      <c t="s" s="4" r="A46">
        <v>90</v>
      </c>
      <c t="n" s="6" r="B46">
        <v>5820000</v>
      </c>
      <c t="n" s="6" r="C46">
        <v>5562404</v>
      </c>
      <c t="n" s="6" r="D46">
        <v>18250542</v>
      </c>
      <c t="n" s="6" r="E46">
        <v>16668025</v>
      </c>
    </row>
    <row spans="1:5" r="47">
      <c t="s" s="4" r="A47">
        <v>91</v>
      </c>
      <c t="n" s="6" r="B47">
        <v>642219</v>
      </c>
      <c t="n" s="6" r="C47">
        <v>491751</v>
      </c>
      <c t="n" s="6" r="D47">
        <v>1880618</v>
      </c>
      <c t="n" s="6" r="E47">
        <v>1192917</v>
      </c>
    </row>
    <row spans="1:5" r="48">
      <c t="s" s="4" r="A48">
        <v>94</v>
      </c>
      <c t="n" s="6" r="B48">
        <v>14492775</v>
      </c>
      <c t="n" s="6" r="C48">
        <v>13245062</v>
      </c>
      <c t="n" s="6" r="D48">
        <v>43241433</v>
      </c>
      <c t="n" s="6" r="E48">
        <v>37046275</v>
      </c>
    </row>
    <row spans="1:5" r="49">
      <c t="s" s="4" r="A49">
        <v>95</v>
      </c>
      <c t="n" s="6" r="B49">
        <v>28191926</v>
      </c>
      <c t="n" s="6" r="C49">
        <v>25957164</v>
      </c>
      <c t="n" s="6" r="D49">
        <v>85289368</v>
      </c>
      <c t="n" s="6" r="E49">
        <v>73906181</v>
      </c>
    </row>
    <row spans="1:5" r="50">
      <c t="s" s="4" r="A50">
        <v>96</v>
      </c>
      <c t="n" s="6" r="B50">
        <v>3790872</v>
      </c>
      <c t="n" s="6" r="C50">
        <v>3374209</v>
      </c>
      <c t="n" s="6" r="D50">
        <v>11260987</v>
      </c>
      <c t="n" s="6" r="E50">
        <v>9583506</v>
      </c>
    </row>
    <row spans="1:5" r="51">
      <c t="s" s="4" r="A51">
        <v>97</v>
      </c>
      <c t="n" s="6" r="B51">
        <v>189267</v>
      </c>
      <c t="n" s="6" r="C51">
        <v>207235</v>
      </c>
      <c t="n" s="6" r="D51">
        <v>329461</v>
      </c>
      <c t="n" s="6" r="E51">
        <v>201835</v>
      </c>
    </row>
    <row spans="1:5" r="52">
      <c t="s" s="4" r="A52">
        <v>98</v>
      </c>
      <c t="n" s="6" r="B52">
        <v>1367848</v>
      </c>
      <c t="n" s="6" r="C52">
        <v>2437428</v>
      </c>
      <c t="n" s="6" r="D52">
        <v>4331896</v>
      </c>
      <c t="n" s="6" r="E52">
        <v>5379032</v>
      </c>
    </row>
    <row spans="1:5" r="53">
      <c t="s" s="4" r="A53">
        <v>99</v>
      </c>
      <c t="n" s="6" r="B53">
        <v>33539913</v>
      </c>
      <c t="n" s="6" r="C53">
        <v>31976036</v>
      </c>
      <c t="n" s="6" r="D53">
        <v>101211712</v>
      </c>
      <c t="n" s="6" r="E53">
        <v>89070554</v>
      </c>
    </row>
    <row spans="1:5" r="54">
      <c t="s" s="4" r="A54">
        <v>100</v>
      </c>
      <c t="n" s="6" r="B54">
        <v>3735399</v>
      </c>
      <c t="n" s="6" r="C54">
        <v>1965839</v>
      </c>
      <c t="n" s="6" r="D54">
        <v>15698700</v>
      </c>
      <c t="n" s="6" r="E54">
        <v>12712059</v>
      </c>
    </row>
    <row spans="1:5" r="55">
      <c t="s" s="3" r="A55">
        <v>101</v>
      </c>
    </row>
    <row spans="1:5" r="56">
      <c t="s" s="4" r="A56">
        <v>102</v>
      </c>
      <c t="n" s="6" r="B56">
        <v>-4626333</v>
      </c>
      <c t="n" s="6" r="C56">
        <v>-4245679</v>
      </c>
      <c t="n" s="6" r="D56">
        <v>-13872129</v>
      </c>
      <c t="n" s="6" r="E56">
        <v>-11860649</v>
      </c>
    </row>
    <row spans="1:5" r="57">
      <c t="s" s="4" r="A57">
        <v>103</v>
      </c>
      <c t="n" s="6" r="B57">
        <v>44485</v>
      </c>
      <c t="n" s="6" r="C57">
        <v>15480</v>
      </c>
      <c t="n" s="6" r="D57">
        <v>63523</v>
      </c>
      <c t="n" s="6" r="E57">
        <v>40888</v>
      </c>
    </row>
    <row spans="1:5" r="58">
      <c t="s" s="4" r="A58">
        <v>104</v>
      </c>
      <c t="n" s="6" r="C58">
        <v>8173</v>
      </c>
      <c t="n" s="6" r="E58">
        <v>506890</v>
      </c>
    </row>
    <row spans="1:5" r="59">
      <c t="s" s="4" r="A59">
        <v>105</v>
      </c>
      <c t="n" s="6" r="B59">
        <v>-1087395</v>
      </c>
      <c t="n" s="6" r="C59">
        <v>-74824</v>
      </c>
      <c t="n" s="6" r="D59">
        <v>-1157688</v>
      </c>
      <c t="n" s="6" r="E59">
        <v>-772907</v>
      </c>
    </row>
    <row spans="1:5" r="60">
      <c t="s" s="4" r="A60">
        <v>106</v>
      </c>
      <c t="n" s="6" r="B60">
        <v>-492</v>
      </c>
      <c t="n" s="6" r="C60">
        <v>-106808</v>
      </c>
      <c t="n" s="6" r="D60">
        <v>-66567</v>
      </c>
      <c t="n" s="6" r="E60">
        <v>-106808</v>
      </c>
    </row>
    <row spans="1:5" r="61">
      <c t="s" s="4" r="A61">
        <v>107</v>
      </c>
      <c t="n" s="6" r="C61">
        <v>6560958</v>
      </c>
      <c t="n" s="6" r="E61">
        <v>6560958</v>
      </c>
    </row>
    <row spans="1:5" r="62">
      <c t="s" s="4" r="A62">
        <v>108</v>
      </c>
      <c t="n" s="6" r="E62">
        <v>32433</v>
      </c>
    </row>
    <row spans="1:5" r="63">
      <c t="s" s="4" r="A63">
        <v>109</v>
      </c>
      <c t="n" s="6" r="B63">
        <v>-1934336</v>
      </c>
      <c t="n" s="6" r="C63">
        <v>4123139</v>
      </c>
      <c t="n" s="6" r="D63">
        <v>665839</v>
      </c>
      <c t="n" s="6" r="E63">
        <v>7112864</v>
      </c>
    </row>
    <row spans="1:5" r="64">
      <c t="s" s="4" r="A64">
        <v>110</v>
      </c>
      <c t="n" s="6" r="B64">
        <v>385145</v>
      </c>
      <c t="n" s="6" r="C64">
        <v>513505</v>
      </c>
      <c t="n" s="6" r="D64">
        <v>308398</v>
      </c>
      <c t="n" s="6" r="E64">
        <v>-3255</v>
      </c>
    </row>
    <row spans="1:5" r="65">
      <c t="s" s="4" r="A65">
        <v>111</v>
      </c>
      <c t="n" s="6" r="B65">
        <v>-1549191</v>
      </c>
      <c t="n" s="6" r="C65">
        <v>4636644</v>
      </c>
      <c t="n" s="6" r="D65">
        <v>974237</v>
      </c>
      <c t="n" s="6" r="E65">
        <v>7109609</v>
      </c>
    </row>
    <row spans="1:5" r="66">
      <c t="s" s="4" r="A66">
        <v>115</v>
      </c>
      <c t="n" s="6" r="B66">
        <v>-1889080</v>
      </c>
      <c t="n" s="6" r="C66">
        <v>4636644</v>
      </c>
      <c t="n" s="6" r="D66">
        <v>634348</v>
      </c>
      <c t="n" s="6" r="E66">
        <v>7109609</v>
      </c>
    </row>
    <row spans="1:5" r="67">
      <c t="s" s="4" r="A67">
        <v>119</v>
      </c>
      <c t="n" s="6" r="B67">
        <v>-339889</v>
      </c>
      <c t="n" s="6" r="D67">
        <v>-339889</v>
      </c>
    </row>
    <row spans="1:5" r="68">
      <c t="s" s="4" r="A68">
        <v>120</v>
      </c>
      <c t="n" s="7" r="B68">
        <v>-1889080</v>
      </c>
      <c t="n" s="7" r="C68">
        <v>4636644</v>
      </c>
      <c t="n" s="7" r="D68">
        <v>634348</v>
      </c>
      <c t="n" s="7" r="E68">
        <v>7109609</v>
      </c>
    </row>
    <row spans="1:5" r="69">
      <c t="s" s="3" r="A69">
        <v>116</v>
      </c>
    </row>
    <row spans="1:5" r="70">
      <c t="s" s="4" r="A70">
        <v>117</v>
      </c>
      <c t="n" s="8" r="B70">
        <v>-0.11</v>
      </c>
      <c t="n" s="8" r="C70">
        <v>0.28</v>
      </c>
      <c t="n" s="8" r="D70">
        <v>0.04</v>
      </c>
      <c t="n" s="8" r="E70">
        <v>0.5</v>
      </c>
    </row>
    <row spans="1:5" r="71">
      <c t="s" s="3" r="A71">
        <v>118</v>
      </c>
    </row>
    <row spans="1:5" r="72">
      <c t="s" s="4" r="A72">
        <v>117</v>
      </c>
      <c t="n" s="6" r="B72">
        <v>16727791</v>
      </c>
      <c t="n" s="6" r="C72">
        <v>16615889</v>
      </c>
      <c t="n" s="6" r="D72">
        <v>16723557</v>
      </c>
      <c t="n" s="6" r="E72">
        <v>14328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76"/>
    <col customWidth="1" max="5" min="5" width="21"/>
  </cols>
  <sheetData>
    <row spans="1:5" r="1">
      <c t="s" s="1" r="A1">
        <v>570</v>
      </c>
      <c t="s" s="2" r="B1">
        <v>86</v>
      </c>
      <c t="s" s="2" r="D1">
        <v>1</v>
      </c>
    </row>
    <row spans="1:5" r="2">
      <c t="s" s="2" r="B2">
        <v>459</v>
      </c>
      <c t="s" s="2" r="C2">
        <v>334</v>
      </c>
      <c t="s" s="2" r="D2">
        <v>571</v>
      </c>
      <c t="s" s="2" r="E2">
        <v>334</v>
      </c>
    </row>
    <row spans="1:5" r="3">
      <c t="s" s="4" r="A3">
        <v>562</v>
      </c>
    </row>
    <row spans="1:5" r="4">
      <c t="s" s="3" r="A4">
        <v>572</v>
      </c>
    </row>
    <row spans="1:5" r="5">
      <c t="s" s="4" r="A5">
        <v>573</v>
      </c>
      <c t="s" s="4" r="D5">
        <v>363</v>
      </c>
    </row>
    <row spans="1:5" r="6">
      <c t="s" s="4" r="A6">
        <v>574</v>
      </c>
      <c t="s" s="4" r="D6">
        <v>575</v>
      </c>
    </row>
    <row spans="1:5" r="7">
      <c t="s" s="4" r="A7">
        <v>557</v>
      </c>
    </row>
    <row spans="1:5" r="8">
      <c t="s" s="3" r="A8">
        <v>572</v>
      </c>
    </row>
    <row spans="1:5" r="9">
      <c t="s" s="4" r="A9">
        <v>573</v>
      </c>
      <c t="s" s="4" r="D9">
        <v>363</v>
      </c>
    </row>
    <row spans="1:5" r="10">
      <c t="s" s="4" r="A10">
        <v>574</v>
      </c>
      <c t="s" s="4" r="D10">
        <v>575</v>
      </c>
    </row>
    <row spans="1:5" r="11">
      <c t="s" s="4" r="A11">
        <v>377</v>
      </c>
    </row>
    <row spans="1:5" r="12">
      <c t="s" s="3" r="A12">
        <v>572</v>
      </c>
    </row>
    <row spans="1:5" r="13">
      <c t="s" s="4" r="A13">
        <v>573</v>
      </c>
      <c t="s" s="4" r="D13">
        <v>363</v>
      </c>
    </row>
    <row spans="1:5" r="14">
      <c t="s" s="4" r="A14">
        <v>574</v>
      </c>
      <c t="s" s="4" r="D14">
        <v>575</v>
      </c>
    </row>
    <row spans="1:5" r="15">
      <c t="s" s="4" r="A15">
        <v>554</v>
      </c>
    </row>
    <row spans="1:5" r="16">
      <c t="s" s="3" r="A16">
        <v>572</v>
      </c>
    </row>
    <row spans="1:5" r="17">
      <c t="s" s="4" r="A17">
        <v>573</v>
      </c>
      <c t="s" s="4" r="D17">
        <v>363</v>
      </c>
    </row>
    <row spans="1:5" r="18">
      <c t="s" s="4" r="A18">
        <v>574</v>
      </c>
      <c t="s" s="4" r="D18">
        <v>575</v>
      </c>
    </row>
    <row spans="1:5" r="19">
      <c t="s" s="4" r="A19">
        <v>576</v>
      </c>
    </row>
    <row spans="1:5" r="20">
      <c t="s" s="3" r="A20">
        <v>572</v>
      </c>
    </row>
    <row spans="1:5" r="21">
      <c t="s" s="4" r="A21">
        <v>573</v>
      </c>
      <c t="s" s="4" r="D21">
        <v>363</v>
      </c>
    </row>
    <row spans="1:5" r="22">
      <c t="s" s="4" r="A22">
        <v>574</v>
      </c>
      <c t="s" s="4" r="D22">
        <v>575</v>
      </c>
    </row>
    <row spans="1:5" r="23">
      <c t="s" s="4" r="A23">
        <v>490</v>
      </c>
    </row>
    <row spans="1:5" r="24">
      <c t="s" s="3" r="A24">
        <v>572</v>
      </c>
    </row>
    <row spans="1:5" r="25">
      <c t="s" s="4" r="A25">
        <v>573</v>
      </c>
      <c t="s" s="4" r="D25">
        <v>363</v>
      </c>
    </row>
    <row spans="1:5" r="26">
      <c t="s" s="4" r="A26">
        <v>532</v>
      </c>
    </row>
    <row spans="1:5" r="27">
      <c t="s" s="3" r="A27">
        <v>572</v>
      </c>
    </row>
    <row spans="1:5" r="28">
      <c t="s" s="4" r="A28">
        <v>573</v>
      </c>
      <c t="s" s="4" r="D28">
        <v>363</v>
      </c>
    </row>
    <row spans="1:5" r="29">
      <c t="s" s="4" r="A29">
        <v>395</v>
      </c>
    </row>
    <row spans="1:5" r="30">
      <c t="s" s="3" r="A30">
        <v>572</v>
      </c>
    </row>
    <row spans="1:5" r="31">
      <c t="s" s="4" r="A31">
        <v>573</v>
      </c>
      <c t="s" s="4" r="D31">
        <v>363</v>
      </c>
    </row>
    <row spans="1:5" r="32">
      <c t="s" s="4" r="A32">
        <v>574</v>
      </c>
      <c t="s" s="4" r="D32">
        <v>575</v>
      </c>
    </row>
    <row spans="1:5" r="33">
      <c t="s" s="4" r="A33">
        <v>577</v>
      </c>
    </row>
    <row spans="1:5" r="34">
      <c t="s" s="3" r="A34">
        <v>572</v>
      </c>
    </row>
    <row spans="1:5" r="35">
      <c t="s" s="4" r="A35">
        <v>573</v>
      </c>
      <c t="s" s="4" r="D35">
        <v>363</v>
      </c>
    </row>
    <row spans="1:5" r="36">
      <c t="s" s="4" r="A36">
        <v>578</v>
      </c>
    </row>
    <row spans="1:5" r="37">
      <c t="s" s="3" r="A37">
        <v>572</v>
      </c>
    </row>
    <row spans="1:5" r="38">
      <c t="s" s="4" r="A38">
        <v>579</v>
      </c>
      <c t="s" s="4" r="D38">
        <v>457</v>
      </c>
    </row>
    <row spans="1:5" r="39">
      <c t="s" s="4" r="A39">
        <v>580</v>
      </c>
      <c t="s" s="4" r="D39">
        <v>457</v>
      </c>
    </row>
    <row spans="1:5" r="40">
      <c t="s" s="4" r="A40">
        <v>581</v>
      </c>
      <c t="s" s="4" r="D40">
        <v>582</v>
      </c>
    </row>
    <row spans="1:5" r="41">
      <c t="s" s="4" r="A41">
        <v>583</v>
      </c>
    </row>
    <row spans="1:5" r="42">
      <c t="s" s="3" r="A42">
        <v>572</v>
      </c>
    </row>
    <row spans="1:5" r="43">
      <c t="s" s="4" r="A43">
        <v>579</v>
      </c>
      <c t="s" s="4" r="D43">
        <v>500</v>
      </c>
    </row>
    <row spans="1:5" r="44">
      <c t="s" s="4" r="A44">
        <v>580</v>
      </c>
      <c t="s" s="4" r="D44">
        <v>584</v>
      </c>
    </row>
    <row spans="1:5" r="45">
      <c t="s" s="4" r="A45">
        <v>581</v>
      </c>
      <c t="s" s="4" r="D45">
        <v>585</v>
      </c>
    </row>
    <row spans="1:5" r="46">
      <c t="s" s="4" r="A46">
        <v>586</v>
      </c>
    </row>
    <row spans="1:5" r="47">
      <c t="s" s="3" r="A47">
        <v>572</v>
      </c>
    </row>
    <row spans="1:5" r="48">
      <c t="s" s="4" r="A48">
        <v>587</v>
      </c>
      <c t="n" s="6" r="D48">
        <v>2086</v>
      </c>
    </row>
    <row spans="1:5" r="49">
      <c t="s" s="4" r="A49">
        <v>588</v>
      </c>
      <c t="s" s="4" r="D49">
        <v>589</v>
      </c>
    </row>
    <row spans="1:5" r="50">
      <c t="s" s="4" r="A50">
        <v>590</v>
      </c>
      <c t="s" s="4" r="D50">
        <v>591</v>
      </c>
    </row>
    <row spans="1:5" r="51">
      <c t="s" s="4" r="A51">
        <v>592</v>
      </c>
      <c t="s" s="4" r="D51">
        <v>593</v>
      </c>
    </row>
    <row spans="1:5" r="52">
      <c t="s" s="4" r="A52">
        <v>594</v>
      </c>
      <c t="s" s="4" r="D52">
        <v>595</v>
      </c>
    </row>
    <row spans="1:5" r="53">
      <c t="s" s="4" r="A53">
        <v>596</v>
      </c>
      <c t="s" s="4" r="D53">
        <v>597</v>
      </c>
    </row>
    <row spans="1:5" r="54">
      <c t="s" s="4" r="A54">
        <v>598</v>
      </c>
      <c t="n" s="7" r="B54">
        <v>18247</v>
      </c>
      <c t="n" s="7" r="C54">
        <v>15867</v>
      </c>
      <c t="n" s="7" r="D54">
        <v>54738</v>
      </c>
      <c t="n" s="7" r="E54">
        <v>47601</v>
      </c>
    </row>
    <row spans="1:5" r="55">
      <c t="s" s="4" r="A55">
        <v>551</v>
      </c>
    </row>
    <row spans="1:5" r="56">
      <c t="s" s="3" r="A56">
        <v>572</v>
      </c>
    </row>
    <row spans="1:5" r="57">
      <c t="s" s="4" r="A57">
        <v>599</v>
      </c>
      <c t="s" s="4" r="D57">
        <v>600</v>
      </c>
    </row>
    <row spans="1:5" r="58">
      <c t="s" s="4" r="A58">
        <v>588</v>
      </c>
      <c t="s" s="4" r="D58">
        <v>601</v>
      </c>
    </row>
    <row spans="1:5" r="59">
      <c t="s" s="4" r="A59">
        <v>590</v>
      </c>
      <c t="s" s="4" r="D59">
        <v>387</v>
      </c>
    </row>
    <row spans="1:5" r="60">
      <c t="s" s="4" r="A60">
        <v>592</v>
      </c>
      <c t="s" s="4" r="D60">
        <v>602</v>
      </c>
    </row>
    <row spans="1:5" r="61">
      <c t="s" s="4" r="A61">
        <v>594</v>
      </c>
      <c t="s" s="4" r="D61">
        <v>603</v>
      </c>
    </row>
    <row spans="1:5" r="62">
      <c t="s" s="4" r="A62">
        <v>596</v>
      </c>
      <c t="s" s="4" r="D62">
        <v>604</v>
      </c>
    </row>
    <row spans="1:5" r="63">
      <c t="s" s="4" r="A63">
        <v>598</v>
      </c>
      <c t="n" s="6" r="B63">
        <v>23871</v>
      </c>
      <c t="n" s="6" r="C63">
        <v>23871</v>
      </c>
      <c t="n" s="7" r="D63">
        <v>71612</v>
      </c>
      <c t="n" s="6" r="E63">
        <v>71612</v>
      </c>
    </row>
    <row spans="1:5" r="64">
      <c t="s" s="4" r="A64">
        <v>605</v>
      </c>
      <c t="s" s="4" r="D64">
        <v>518</v>
      </c>
    </row>
    <row spans="1:5" r="65">
      <c t="s" s="4" r="A65">
        <v>606</v>
      </c>
      <c t="s" s="4" r="D65">
        <v>607</v>
      </c>
    </row>
    <row spans="1:5" r="66">
      <c t="s" s="4" r="A66">
        <v>608</v>
      </c>
      <c t="s" s="4" r="D66">
        <v>609</v>
      </c>
    </row>
    <row spans="1:5" r="67">
      <c t="s" s="4" r="A67">
        <v>610</v>
      </c>
      <c t="n" s="7" r="D67">
        <v>9000</v>
      </c>
    </row>
    <row spans="1:5" r="68">
      <c t="s" s="4" r="A68">
        <v>542</v>
      </c>
    </row>
    <row spans="1:5" r="69">
      <c t="s" s="3" r="A69">
        <v>572</v>
      </c>
    </row>
    <row spans="1:5" r="70">
      <c t="s" s="4" r="A70">
        <v>588</v>
      </c>
      <c t="s" s="4" r="D70">
        <v>611</v>
      </c>
    </row>
    <row spans="1:5" r="71">
      <c t="s" s="4" r="A71">
        <v>598</v>
      </c>
      <c t="n" s="6" r="B71">
        <v>651</v>
      </c>
      <c t="n" s="6" r="C71">
        <v>651</v>
      </c>
      <c t="n" s="7" r="D71">
        <v>1952</v>
      </c>
      <c t="n" s="6" r="E71">
        <v>1952</v>
      </c>
    </row>
    <row spans="1:5" r="72">
      <c t="s" s="4" r="A72">
        <v>612</v>
      </c>
      <c t="s" s="4" r="D72">
        <v>591</v>
      </c>
    </row>
    <row spans="1:5" r="73">
      <c t="s" s="4" r="A73">
        <v>613</v>
      </c>
      <c t="s" s="4" r="D73">
        <v>614</v>
      </c>
    </row>
    <row spans="1:5" r="74">
      <c t="s" s="4" r="A74">
        <v>615</v>
      </c>
      <c t="n" s="7" r="D74">
        <v>2432</v>
      </c>
    </row>
    <row spans="1:5" r="75">
      <c t="s" s="4" r="A75">
        <v>616</v>
      </c>
      <c t="s" s="4" r="D75">
        <v>591</v>
      </c>
    </row>
    <row spans="1:5" r="76">
      <c t="s" s="4" r="A76">
        <v>617</v>
      </c>
    </row>
    <row spans="1:5" r="77">
      <c t="s" s="3" r="A77">
        <v>572</v>
      </c>
    </row>
    <row spans="1:5" r="78">
      <c t="s" s="4" r="A78">
        <v>588</v>
      </c>
      <c t="s" s="4" r="D78">
        <v>618</v>
      </c>
    </row>
    <row spans="1:5" r="79">
      <c t="s" s="4" r="A79">
        <v>598</v>
      </c>
      <c t="n" s="6" r="B79">
        <v>1505</v>
      </c>
      <c t="n" s="6" r="C79">
        <v>1505</v>
      </c>
      <c t="n" s="7" r="D79">
        <v>4515</v>
      </c>
      <c t="n" s="6" r="E79">
        <v>4515</v>
      </c>
    </row>
    <row spans="1:5" r="80">
      <c t="s" s="4" r="A80">
        <v>612</v>
      </c>
      <c t="s" s="4" r="D80">
        <v>591</v>
      </c>
    </row>
    <row spans="1:5" r="81">
      <c t="s" s="4" r="A81">
        <v>615</v>
      </c>
      <c t="n" s="7" r="D81">
        <v>4961</v>
      </c>
    </row>
    <row spans="1:5" r="82">
      <c t="s" s="4" r="A82">
        <v>619</v>
      </c>
      <c t="n" s="7" r="D82">
        <v>6020</v>
      </c>
    </row>
    <row spans="1:5" r="83">
      <c t="s" s="4" r="A83">
        <v>620</v>
      </c>
      <c t="s" s="4" r="D83">
        <v>621</v>
      </c>
    </row>
    <row spans="1:5" r="84">
      <c t="s" s="4" r="A84">
        <v>622</v>
      </c>
    </row>
    <row spans="1:5" r="85">
      <c t="s" s="3" r="A85">
        <v>572</v>
      </c>
    </row>
    <row spans="1:5" r="86">
      <c t="s" s="4" r="A86">
        <v>587</v>
      </c>
      <c t="n" s="6" r="D86">
        <v>5216</v>
      </c>
    </row>
    <row spans="1:5" r="87">
      <c t="s" s="4" r="A87">
        <v>598</v>
      </c>
      <c t="n" s="7" r="B87">
        <v>22552</v>
      </c>
      <c t="n" s="7" r="C87">
        <v>57197</v>
      </c>
      <c t="n" s="7" r="D87">
        <v>68451</v>
      </c>
      <c t="n" s="7" r="E87">
        <v>100339</v>
      </c>
    </row>
    <row spans="1:5" r="88">
      <c t="s" s="4" r="A88">
        <v>613</v>
      </c>
      <c t="s" s="4" r="D88">
        <v>623</v>
      </c>
    </row>
    <row spans="1:5" r="89">
      <c t="s" s="4" r="A89">
        <v>620</v>
      </c>
      <c t="s" s="4" r="D89">
        <v>624</v>
      </c>
    </row>
    <row spans="1:5" r="90">
      <c t="s" s="4" r="A90">
        <v>474</v>
      </c>
    </row>
    <row spans="1:5" r="91">
      <c t="s" s="3" r="A91">
        <v>572</v>
      </c>
    </row>
    <row spans="1:5" r="92">
      <c t="s" s="4" r="A92">
        <v>625</v>
      </c>
      <c t="s" s="4" r="D92">
        <v>626</v>
      </c>
    </row>
    <row spans="1:5" r="93">
      <c t="s" s="4" r="A93">
        <v>625</v>
      </c>
      <c t="s" s="4" r="D93">
        <v>627</v>
      </c>
    </row>
    <row spans="1:5" r="94">
      <c t="s" s="4" r="A94">
        <v>628</v>
      </c>
    </row>
    <row spans="1:5" r="95">
      <c t="s" s="3" r="A95">
        <v>572</v>
      </c>
    </row>
    <row spans="1:5" r="96">
      <c t="s" s="4" r="A96">
        <v>599</v>
      </c>
      <c t="s" s="4" r="D96">
        <v>559</v>
      </c>
    </row>
    <row spans="1:5" r="97">
      <c t="s" s="4" r="A97">
        <v>629</v>
      </c>
    </row>
    <row spans="1:5" r="98">
      <c t="s" s="3" r="A98">
        <v>572</v>
      </c>
    </row>
    <row spans="1:5" r="99">
      <c t="s" s="4" r="A99">
        <v>599</v>
      </c>
      <c t="s" s="4" r="D99">
        <v>630</v>
      </c>
    </row>
    <row spans="1:5" r="100">
      <c t="s" s="4" r="A100">
        <v>588</v>
      </c>
      <c t="s" s="4" r="D100">
        <v>631</v>
      </c>
    </row>
    <row spans="1:5" r="101">
      <c t="s" s="4" r="A101">
        <v>632</v>
      </c>
      <c t="n" s="7" r="D101">
        <v>0</v>
      </c>
    </row>
    <row spans="1:5" r="102">
      <c t="s" s="4" r="A102">
        <v>633</v>
      </c>
      <c t="n" s="7" r="D102">
        <v>9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34</v>
      </c>
      <c t="s" s="2" r="B1">
        <v>459</v>
      </c>
    </row>
    <row spans="1:2" r="2">
      <c t="s" s="3" r="A2">
        <v>635</v>
      </c>
    </row>
    <row spans="1:2" r="3">
      <c t="s" s="4" r="A3">
        <v>568</v>
      </c>
      <c t="n" s="7" r="B3">
        <v>63004</v>
      </c>
    </row>
    <row spans="1:2" r="4">
      <c t="s" s="4" r="A4">
        <v>462</v>
      </c>
      <c t="n" s="6" r="B4">
        <v>225967</v>
      </c>
    </row>
    <row spans="1:2" r="5">
      <c t="s" s="4" r="A5">
        <v>463</v>
      </c>
      <c t="n" s="6" r="B5">
        <v>176740</v>
      </c>
    </row>
    <row spans="1:2" r="6">
      <c t="s" s="4" r="A6">
        <v>464</v>
      </c>
      <c t="n" s="6" r="B6">
        <v>100480</v>
      </c>
    </row>
    <row spans="1:2" r="7">
      <c t="s" s="4" r="A7">
        <v>465</v>
      </c>
      <c t="n" s="6" r="B7">
        <v>95482</v>
      </c>
    </row>
    <row spans="1:2" r="8">
      <c t="s" s="4" r="A8">
        <v>466</v>
      </c>
      <c t="n" s="6" r="B8">
        <v>541065</v>
      </c>
    </row>
    <row spans="1:2" r="9">
      <c t="s" s="4" r="A9">
        <v>122</v>
      </c>
      <c t="n" s="7" r="B9">
        <v>12027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79"/>
    <col customWidth="1" max="2" min="2" width="37"/>
    <col customWidth="1" max="3" min="3" width="20"/>
    <col customWidth="1" max="4" min="4" width="20"/>
    <col customWidth="1" max="5" min="5" width="20"/>
    <col customWidth="1" max="6" min="6" width="27"/>
    <col customWidth="1" max="7" min="7" width="21"/>
    <col customWidth="1" max="8" min="8" width="19"/>
    <col customWidth="1" max="9" min="9" width="20"/>
    <col customWidth="1" max="10" min="10" width="20"/>
    <col customWidth="1" max="11" min="11" width="27"/>
    <col customWidth="1" max="12" min="12" width="80"/>
    <col customWidth="1" max="13" min="13" width="21"/>
    <col customWidth="1" max="14" min="14" width="37"/>
    <col customWidth="1" max="15" min="15" width="20"/>
  </cols>
  <sheetData>
    <row spans="1:15" r="1">
      <c t="s" s="1" r="A1">
        <v>636</v>
      </c>
      <c t="s" s="2" r="B1">
        <v>637</v>
      </c>
      <c t="s" s="2" r="C1">
        <v>638</v>
      </c>
      <c t="s" s="2" r="D1">
        <v>639</v>
      </c>
      <c t="s" s="2" r="E1">
        <v>640</v>
      </c>
      <c t="s" s="2" r="F1">
        <v>328</v>
      </c>
      <c t="s" s="2" r="G1">
        <v>330</v>
      </c>
      <c t="s" s="2" r="H1">
        <v>641</v>
      </c>
      <c t="s" s="2" r="I1">
        <v>642</v>
      </c>
      <c t="s" s="2" r="J1">
        <v>643</v>
      </c>
      <c t="s" s="2" r="K1">
        <v>332</v>
      </c>
      <c t="s" s="2" r="L1">
        <v>644</v>
      </c>
      <c t="s" s="2" r="M1">
        <v>334</v>
      </c>
      <c t="s" s="2" r="N1">
        <v>645</v>
      </c>
      <c t="s" s="2" r="O1">
        <v>337</v>
      </c>
    </row>
    <row spans="1:15" r="2">
      <c t="s" s="3" r="A2">
        <v>646</v>
      </c>
    </row>
    <row spans="1:15" r="3">
      <c t="s" s="4" r="A3">
        <v>64</v>
      </c>
      <c t="n" s="6" r="L3">
        <v>11000000</v>
      </c>
    </row>
    <row spans="1:15" r="4">
      <c t="s" s="4" r="A4">
        <v>647</v>
      </c>
      <c t="n" s="7" r="L4">
        <v>37774229</v>
      </c>
    </row>
    <row spans="1:15" r="5">
      <c t="s" s="4" r="A5">
        <v>66</v>
      </c>
      <c t="n" s="6" r="L5">
        <v>49000000</v>
      </c>
      <c t="n" s="6" r="N5">
        <v>49000000</v>
      </c>
    </row>
    <row spans="1:15" r="6">
      <c t="s" s="4" r="A6">
        <v>648</v>
      </c>
      <c t="n" s="8" r="L6">
        <v>0.01</v>
      </c>
      <c t="n" s="8" r="N6">
        <v>0.01</v>
      </c>
    </row>
    <row spans="1:15" r="7">
      <c t="s" s="4" r="A7">
        <v>649</v>
      </c>
      <c t="s" s="4" r="L7">
        <v>650</v>
      </c>
    </row>
    <row spans="1:15" r="8">
      <c t="s" s="4" r="A8">
        <v>67</v>
      </c>
      <c t="n" s="6" r="F8">
        <v>435000</v>
      </c>
      <c t="n" s="6" r="L8">
        <v>14949651</v>
      </c>
      <c t="n" s="6" r="N8">
        <v>14490714</v>
      </c>
      <c t="n" s="6" r="O8">
        <v>3000000</v>
      </c>
    </row>
    <row spans="1:15" r="9">
      <c t="s" s="4" r="A9">
        <v>651</v>
      </c>
      <c t="n" s="7" r="F9">
        <v>2800000</v>
      </c>
      <c t="n" s="7" r="G9">
        <v>19800000</v>
      </c>
      <c t="n" s="7" r="K9">
        <v>700000</v>
      </c>
      <c t="n" s="7" r="M9">
        <v>23250818</v>
      </c>
    </row>
    <row spans="1:15" r="10">
      <c t="s" s="4" r="A10">
        <v>68</v>
      </c>
      <c t="n" s="6" r="L10">
        <v>14949651</v>
      </c>
      <c t="n" s="6" r="N10">
        <v>14490714</v>
      </c>
    </row>
    <row spans="1:15" r="11">
      <c t="s" s="4" r="A11">
        <v>652</v>
      </c>
      <c t="n" s="6" r="L11">
        <v>1</v>
      </c>
    </row>
    <row spans="1:15" r="12">
      <c t="s" s="4" r="A12">
        <v>653</v>
      </c>
      <c t="n" s="6" r="J12">
        <v>0</v>
      </c>
    </row>
    <row spans="1:15" r="13">
      <c t="s" s="4" r="A13">
        <v>654</v>
      </c>
      <c t="n" s="6" r="L13">
        <v>1778140</v>
      </c>
      <c t="n" s="6" r="N13">
        <v>2200827</v>
      </c>
    </row>
    <row spans="1:15" r="14">
      <c t="s" s="4" r="A14">
        <v>655</v>
      </c>
      <c t="n" s="6" r="L14">
        <v>1610000</v>
      </c>
      <c t="n" s="6" r="N14">
        <v>0</v>
      </c>
    </row>
    <row spans="1:15" r="15">
      <c t="s" s="4" r="A15">
        <v>24</v>
      </c>
    </row>
    <row spans="1:15" r="16">
      <c t="s" s="3" r="A16">
        <v>646</v>
      </c>
    </row>
    <row spans="1:15" r="17">
      <c t="s" s="4" r="A17">
        <v>656</v>
      </c>
      <c t="n" s="6" r="L17">
        <v>16727791</v>
      </c>
      <c t="n" s="6" r="N17">
        <v>16691541</v>
      </c>
    </row>
    <row spans="1:15" r="18">
      <c t="s" s="4" r="A18">
        <v>657</v>
      </c>
      <c t="n" s="7" r="L18">
        <v>9100000</v>
      </c>
      <c t="n" s="7" r="N18">
        <v>15000000</v>
      </c>
    </row>
    <row spans="1:15" r="19">
      <c t="s" s="4" r="A19">
        <v>79</v>
      </c>
    </row>
    <row spans="1:15" r="20">
      <c t="s" s="3" r="A20">
        <v>646</v>
      </c>
    </row>
    <row spans="1:15" r="21">
      <c t="s" s="4" r="A21">
        <v>83</v>
      </c>
      <c t="n" s="6" r="B21">
        <v>1610000</v>
      </c>
    </row>
    <row spans="1:15" r="22">
      <c t="s" s="4" r="A22">
        <v>658</v>
      </c>
      <c t="n" s="8" r="B22">
        <v>0.01</v>
      </c>
    </row>
    <row spans="1:15" r="23">
      <c t="s" s="4" r="A23">
        <v>80</v>
      </c>
      <c t="s" s="4" r="B23">
        <v>75</v>
      </c>
    </row>
    <row spans="1:15" r="24">
      <c t="s" s="4" r="A24">
        <v>647</v>
      </c>
      <c t="n" s="7" r="B24">
        <v>37800000</v>
      </c>
    </row>
    <row spans="1:15" r="25">
      <c t="s" s="4" r="A25">
        <v>659</v>
      </c>
      <c t="n" s="6" r="L25">
        <v>1610000</v>
      </c>
    </row>
    <row spans="1:15" r="26">
      <c t="s" s="4" r="A26">
        <v>124</v>
      </c>
    </row>
    <row spans="1:15" r="27">
      <c t="s" s="3" r="A27">
        <v>646</v>
      </c>
    </row>
    <row spans="1:15" r="28">
      <c t="s" s="4" r="A28">
        <v>660</v>
      </c>
      <c t="n" s="6" r="L28">
        <v>12000</v>
      </c>
    </row>
    <row spans="1:15" r="29">
      <c t="s" s="4" r="A29">
        <v>661</v>
      </c>
      <c t="n" s="6" r="C29">
        <v>422687</v>
      </c>
      <c t="n" s="6" r="E29">
        <v>200000</v>
      </c>
      <c t="n" s="6" r="H29">
        <v>50000</v>
      </c>
      <c t="n" s="6" r="I29">
        <v>100000</v>
      </c>
      <c t="n" s="6" r="L29">
        <v>422687</v>
      </c>
    </row>
    <row spans="1:15" r="30">
      <c t="s" s="4" r="A30">
        <v>67</v>
      </c>
      <c t="n" s="6" r="K30">
        <v>98682</v>
      </c>
    </row>
    <row spans="1:15" r="31">
      <c t="s" s="4" r="A31">
        <v>659</v>
      </c>
      <c t="n" s="6" r="K31">
        <v>98682</v>
      </c>
    </row>
    <row spans="1:15" r="32">
      <c t="s" s="4" r="A32">
        <v>662</v>
      </c>
    </row>
    <row spans="1:15" r="33">
      <c t="s" s="3" r="A33">
        <v>646</v>
      </c>
    </row>
    <row spans="1:15" r="34">
      <c t="s" s="4" r="A34">
        <v>663</v>
      </c>
      <c t="n" s="6" r="C34">
        <v>36250</v>
      </c>
      <c t="n" s="6" r="D34">
        <v>36100</v>
      </c>
    </row>
    <row spans="1:15" r="35">
      <c t="s" s="4" r="A35">
        <v>664</v>
      </c>
    </row>
    <row spans="1:15" r="36">
      <c t="s" s="3" r="A36">
        <v>646</v>
      </c>
    </row>
    <row spans="1:15" r="37">
      <c t="s" s="4" r="A37">
        <v>665</v>
      </c>
      <c t="n" s="6" r="C37">
        <v>22000</v>
      </c>
      <c t="n" s="6" r="D37">
        <v>26350</v>
      </c>
    </row>
    <row spans="1:15" r="38">
      <c t="s" s="4" r="A38">
        <v>666</v>
      </c>
    </row>
    <row spans="1:15" r="39">
      <c t="s" s="3" r="A39">
        <v>646</v>
      </c>
    </row>
    <row spans="1:15" r="40">
      <c t="s" s="4" r="A40">
        <v>665</v>
      </c>
      <c t="n" s="6" r="C40">
        <v>2250</v>
      </c>
    </row>
    <row spans="1:15" r="41">
      <c t="s" s="4" r="A41">
        <v>660</v>
      </c>
      <c t="n" s="6" r="C41">
        <v>12000</v>
      </c>
      <c t="n" s="6" r="D41">
        <v>9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1"/>
    <col customWidth="1" max="6" min="6" width="21"/>
    <col customWidth="1" max="7" min="7" width="14"/>
    <col customWidth="1" max="8" min="8" width="14"/>
  </cols>
  <sheetData>
    <row spans="1:8" r="1">
      <c t="s" s="1" r="A1">
        <v>667</v>
      </c>
      <c t="s" s="2" r="B1">
        <v>86</v>
      </c>
      <c t="s" s="2" r="D1">
        <v>1</v>
      </c>
      <c t="s" s="2" r="F1">
        <v>63</v>
      </c>
    </row>
    <row spans="1:8" r="2">
      <c t="s" s="2" r="B2">
        <v>668</v>
      </c>
      <c t="s" s="2" r="C2">
        <v>669</v>
      </c>
      <c t="s" s="2" r="D2">
        <v>668</v>
      </c>
      <c t="s" s="2" r="E2">
        <v>669</v>
      </c>
      <c t="s" s="2" r="F2">
        <v>407</v>
      </c>
      <c t="s" s="2" r="G2">
        <v>336</v>
      </c>
      <c t="s" s="2" r="H2">
        <v>670</v>
      </c>
    </row>
    <row spans="1:8" r="3">
      <c t="s" s="3" r="A3">
        <v>671</v>
      </c>
    </row>
    <row spans="1:8" r="4">
      <c t="s" s="4" r="A4">
        <v>672</v>
      </c>
      <c t="n" s="7" r="B4">
        <v>190733</v>
      </c>
      <c t="n" s="7" r="D4">
        <v>190733</v>
      </c>
      <c t="n" s="7" r="F4">
        <v>226552</v>
      </c>
    </row>
    <row spans="1:8" r="5">
      <c t="s" s="4" r="A5">
        <v>377</v>
      </c>
    </row>
    <row spans="1:8" r="6">
      <c t="s" s="3" r="A6">
        <v>671</v>
      </c>
    </row>
    <row spans="1:8" r="7">
      <c t="s" s="4" r="A7">
        <v>673</v>
      </c>
      <c t="s" s="4" r="G7">
        <v>674</v>
      </c>
    </row>
    <row spans="1:8" r="8">
      <c t="s" s="4" r="A8">
        <v>675</v>
      </c>
      <c t="s" s="4" r="G8">
        <v>676</v>
      </c>
    </row>
    <row spans="1:8" r="9">
      <c t="s" s="4" r="A9">
        <v>677</v>
      </c>
      <c t="s" s="4" r="G9">
        <v>457</v>
      </c>
    </row>
    <row spans="1:8" r="10">
      <c t="s" s="4" r="A10">
        <v>678</v>
      </c>
      <c t="s" s="4" r="B10">
        <v>379</v>
      </c>
      <c t="s" s="4" r="D10">
        <v>379</v>
      </c>
      <c t="s" s="4" r="F10">
        <v>379</v>
      </c>
      <c t="s" s="4" r="G10">
        <v>379</v>
      </c>
    </row>
    <row spans="1:8" r="11">
      <c t="s" s="4" r="A11">
        <v>378</v>
      </c>
      <c t="s" s="4" r="H11">
        <v>679</v>
      </c>
    </row>
    <row spans="1:8" r="12">
      <c t="s" s="4" r="A12">
        <v>680</v>
      </c>
    </row>
    <row spans="1:8" r="13">
      <c t="s" s="3" r="A13">
        <v>671</v>
      </c>
    </row>
    <row spans="1:8" r="14">
      <c t="s" s="4" r="A14">
        <v>681</v>
      </c>
      <c t="s" s="4" r="B14">
        <v>682</v>
      </c>
      <c t="s" s="4" r="D14">
        <v>682</v>
      </c>
    </row>
    <row spans="1:8" r="15">
      <c t="s" s="4" r="A15">
        <v>683</v>
      </c>
      <c t="n" s="6" r="B15">
        <v>870271</v>
      </c>
      <c t="n" s="6" r="D15">
        <v>870271</v>
      </c>
    </row>
    <row spans="1:8" r="16">
      <c t="s" s="4" r="A16">
        <v>684</v>
      </c>
      <c t="n" s="6" r="B16">
        <v>1760001</v>
      </c>
      <c t="n" s="6" r="D16">
        <v>1760001</v>
      </c>
    </row>
    <row spans="1:8" r="17">
      <c t="s" s="4" r="A17">
        <v>672</v>
      </c>
      <c t="n" s="7" r="B17">
        <v>0</v>
      </c>
      <c t="n" s="7" r="D17">
        <v>0</v>
      </c>
      <c t="n" s="7" r="F17">
        <v>0</v>
      </c>
    </row>
    <row spans="1:8" r="18">
      <c t="s" s="4" r="A18">
        <v>685</v>
      </c>
      <c t="s" s="4" r="D18">
        <v>591</v>
      </c>
    </row>
    <row spans="1:8" r="19">
      <c t="s" s="4" r="A19">
        <v>686</v>
      </c>
      <c t="s" s="4" r="B19">
        <v>457</v>
      </c>
      <c t="s" s="4" r="D19">
        <v>457</v>
      </c>
    </row>
    <row spans="1:8" r="20">
      <c t="s" s="4" r="A20">
        <v>687</v>
      </c>
      <c t="s" s="4" r="B20">
        <v>688</v>
      </c>
      <c t="s" s="4" r="D20">
        <v>688</v>
      </c>
    </row>
    <row spans="1:8" r="21">
      <c t="s" s="4" r="A21">
        <v>689</v>
      </c>
      <c t="n" s="7" r="B21">
        <v>944939</v>
      </c>
      <c t="n" s="7" r="C21">
        <v>823609</v>
      </c>
      <c t="n" s="7" r="D21">
        <v>2927333</v>
      </c>
      <c t="n" s="7" r="E21">
        <v>2490047</v>
      </c>
    </row>
    <row spans="1:8" r="22">
      <c t="s" s="4" r="A22">
        <v>690</v>
      </c>
      <c t="n" s="6" r="B22">
        <v>13634</v>
      </c>
      <c t="n" s="6" r="C22">
        <v>9905</v>
      </c>
      <c t="n" s="6" r="D22">
        <v>60636</v>
      </c>
      <c t="n" s="6" r="E22">
        <v>104713</v>
      </c>
    </row>
    <row spans="1:8" r="23">
      <c t="s" s="4" r="A23">
        <v>691</v>
      </c>
      <c t="n" s="7" r="B23">
        <v>1267721</v>
      </c>
      <c t="n" s="6" r="C23">
        <v>1190699</v>
      </c>
      <c t="n" s="7" r="D23">
        <v>3813333</v>
      </c>
      <c t="n" s="6" r="E23">
        <v>3432372</v>
      </c>
    </row>
    <row spans="1:8" r="24">
      <c t="s" s="4" r="A24">
        <v>692</v>
      </c>
      <c t="s" s="4" r="D24">
        <v>549</v>
      </c>
    </row>
    <row spans="1:8" r="25">
      <c t="s" s="4" r="A25">
        <v>693</v>
      </c>
      <c t="s" s="4" r="D25">
        <v>516</v>
      </c>
    </row>
    <row spans="1:8" r="26">
      <c t="s" s="4" r="A26">
        <v>694</v>
      </c>
      <c t="n" s="6" r="C26">
        <v>43826</v>
      </c>
      <c t="n" s="6" r="E26">
        <v>401954</v>
      </c>
    </row>
    <row spans="1:8" r="27">
      <c t="s" s="4" r="A27">
        <v>695</v>
      </c>
    </row>
    <row spans="1:8" r="28">
      <c t="s" s="3" r="A28">
        <v>671</v>
      </c>
    </row>
    <row spans="1:8" r="29">
      <c t="s" s="4" r="A29">
        <v>673</v>
      </c>
      <c t="s" s="4" r="B29">
        <v>674</v>
      </c>
      <c t="s" s="4" r="D29">
        <v>674</v>
      </c>
    </row>
    <row spans="1:8" r="30">
      <c t="s" s="4" r="A30">
        <v>675</v>
      </c>
      <c t="s" s="4" r="B30">
        <v>676</v>
      </c>
      <c t="s" s="4" r="D30">
        <v>676</v>
      </c>
    </row>
    <row spans="1:8" r="31">
      <c t="s" s="4" r="A31">
        <v>677</v>
      </c>
      <c t="s" s="4" r="B31">
        <v>457</v>
      </c>
      <c t="s" s="4" r="D31">
        <v>457</v>
      </c>
    </row>
    <row spans="1:8" r="32">
      <c t="s" s="4" r="A32">
        <v>696</v>
      </c>
    </row>
    <row spans="1:8" r="33">
      <c t="s" s="3" r="A33">
        <v>671</v>
      </c>
    </row>
    <row spans="1:8" r="34">
      <c t="s" s="4" r="A34">
        <v>697</v>
      </c>
      <c t="s" s="4" r="B34">
        <v>674</v>
      </c>
      <c t="s" s="4" r="D34">
        <v>674</v>
      </c>
    </row>
    <row spans="1:8" r="35">
      <c t="s" s="4" r="A35">
        <v>698</v>
      </c>
      <c t="s" s="4" r="B35">
        <v>676</v>
      </c>
      <c t="s" s="4" r="D35">
        <v>676</v>
      </c>
    </row>
    <row spans="1:8" r="36">
      <c t="s" s="4" r="A36">
        <v>686</v>
      </c>
      <c t="s" s="4" r="B36">
        <v>457</v>
      </c>
      <c t="s" s="4" r="D36">
        <v>457</v>
      </c>
    </row>
    <row spans="1:8" r="37">
      <c t="s" s="4" r="A37">
        <v>699</v>
      </c>
    </row>
    <row spans="1:8" r="38">
      <c t="s" s="3" r="A38">
        <v>671</v>
      </c>
    </row>
    <row spans="1:8" r="39">
      <c t="s" s="4" r="A39">
        <v>378</v>
      </c>
      <c t="s" s="4" r="H39">
        <v>679</v>
      </c>
    </row>
    <row spans="1:8" r="40">
      <c t="s" s="4" r="A40">
        <v>700</v>
      </c>
    </row>
    <row spans="1:8" r="41">
      <c t="s" s="3" r="A41">
        <v>671</v>
      </c>
    </row>
    <row spans="1:8" r="42">
      <c t="s" s="4" r="A42">
        <v>701</v>
      </c>
      <c t="s" s="4" r="D42">
        <v>702</v>
      </c>
    </row>
    <row spans="1:8" r="43">
      <c t="s" s="4" r="A43">
        <v>703</v>
      </c>
      <c t="n" s="6" r="C43">
        <v>21913</v>
      </c>
      <c t="n" s="6" r="E43">
        <v>200976</v>
      </c>
    </row>
    <row spans="1:8" r="44">
      <c t="s" s="4" r="A44">
        <v>704</v>
      </c>
    </row>
    <row spans="1:8" r="45">
      <c t="s" s="3" r="A45">
        <v>671</v>
      </c>
    </row>
    <row spans="1:8" r="46">
      <c t="s" s="4" r="A46">
        <v>705</v>
      </c>
      <c t="n" s="6" r="F46">
        <v>180000</v>
      </c>
    </row>
    <row spans="1:8" r="47">
      <c t="s" s="4" r="A47">
        <v>706</v>
      </c>
      <c t="n" s="7" r="B47">
        <v>80000</v>
      </c>
      <c t="n" s="7" r="D47">
        <v>80000</v>
      </c>
      <c t="n" s="7" r="F47">
        <v>160000</v>
      </c>
    </row>
    <row spans="1:8" r="48">
      <c t="s" s="4" r="A48">
        <v>707</v>
      </c>
    </row>
    <row spans="1:8" r="49">
      <c t="s" s="3" r="A49">
        <v>671</v>
      </c>
    </row>
    <row spans="1:8" r="50">
      <c t="s" s="4" r="A50">
        <v>708</v>
      </c>
      <c t="n" s="7" r="B50">
        <v>79453</v>
      </c>
      <c t="n" s="7" r="C50">
        <v>68044</v>
      </c>
      <c t="n" s="7" r="D50">
        <v>246084</v>
      </c>
      <c t="n" s="7" r="E50">
        <v>201884</v>
      </c>
    </row>
    <row spans="1:8" r="51">
      <c t="s" s="4" r="A51">
        <v>709</v>
      </c>
      <c t="n" s="6" r="B51">
        <v>3</v>
      </c>
      <c t="n" s="6" r="C51">
        <v>3</v>
      </c>
      <c t="n" s="6" r="D51">
        <v>3</v>
      </c>
      <c t="n" s="6" r="E51">
        <v>3</v>
      </c>
    </row>
    <row spans="1:8" r="52">
      <c t="s" s="4" r="A52">
        <v>710</v>
      </c>
    </row>
    <row spans="1:8" r="53">
      <c t="s" s="3" r="A53">
        <v>671</v>
      </c>
    </row>
    <row spans="1:8" r="54">
      <c t="s" s="4" r="A54">
        <v>711</v>
      </c>
      <c t="n" s="7" r="B54">
        <v>31803</v>
      </c>
      <c t="n" s="7" r="C54">
        <v>44691</v>
      </c>
      <c t="n" s="7" r="D54">
        <v>101571</v>
      </c>
      <c t="n" s="7" r="E54">
        <v>847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12</v>
      </c>
      <c t="s" s="2" r="B1">
        <v>86</v>
      </c>
      <c t="s" s="2" r="D1">
        <v>1</v>
      </c>
    </row>
    <row spans="1:5" r="2">
      <c t="s" s="2" r="B2">
        <v>2</v>
      </c>
      <c t="s" s="2" r="C2">
        <v>87</v>
      </c>
      <c t="s" s="2" r="D2">
        <v>2</v>
      </c>
      <c t="s" s="2" r="E2">
        <v>87</v>
      </c>
    </row>
    <row spans="1:5" r="3">
      <c t="s" s="3" r="A3">
        <v>222</v>
      </c>
    </row>
    <row spans="1:5" r="4">
      <c t="s" s="4" r="A4">
        <v>713</v>
      </c>
      <c t="s" s="4" r="D4">
        <v>379</v>
      </c>
    </row>
    <row spans="1:5" r="5">
      <c t="s" s="4" r="A5">
        <v>714</v>
      </c>
      <c t="s" s="4" r="D5">
        <v>715</v>
      </c>
    </row>
    <row spans="1:5" r="6">
      <c t="s" s="4" r="A6">
        <v>716</v>
      </c>
      <c t="s" s="4" r="D6">
        <v>516</v>
      </c>
    </row>
    <row spans="1:5" r="7">
      <c t="s" s="4" r="A7">
        <v>717</v>
      </c>
      <c t="s" s="4" r="D7">
        <v>674</v>
      </c>
    </row>
    <row spans="1:5" r="8">
      <c t="s" s="4" r="A8">
        <v>718</v>
      </c>
      <c t="n" s="7" r="B8">
        <v>10177</v>
      </c>
      <c t="n" s="7" r="C8">
        <v>14567</v>
      </c>
      <c t="n" s="7" r="D8">
        <v>56122</v>
      </c>
      <c t="n" s="7" r="E8">
        <v>421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719</v>
      </c>
      <c t="s" s="2" r="B1">
        <v>2</v>
      </c>
      <c t="s" s="2" r="C1">
        <v>28</v>
      </c>
      <c t="s" s="2" r="D1">
        <v>336</v>
      </c>
      <c t="s" s="2" r="E1">
        <v>670</v>
      </c>
    </row>
    <row spans="1:5" r="2">
      <c t="s" s="4" r="A2">
        <v>377</v>
      </c>
    </row>
    <row spans="1:5" r="3">
      <c t="s" s="3" r="A3">
        <v>226</v>
      </c>
    </row>
    <row spans="1:5" r="4">
      <c t="s" s="4" r="A4">
        <v>720</v>
      </c>
      <c t="s" s="4" r="B4">
        <v>379</v>
      </c>
      <c t="s" s="4" r="C4">
        <v>379</v>
      </c>
      <c t="s" s="4" r="D4">
        <v>379</v>
      </c>
    </row>
    <row spans="1:5" r="5">
      <c t="s" s="4" r="A5">
        <v>378</v>
      </c>
      <c t="s" s="4" r="E5">
        <v>679</v>
      </c>
    </row>
    <row spans="1:5" r="6">
      <c t="s" s="4" r="A6">
        <v>721</v>
      </c>
    </row>
    <row spans="1:5" r="7">
      <c t="s" s="3" r="A7">
        <v>226</v>
      </c>
    </row>
    <row spans="1:5" r="8">
      <c t="s" s="4" r="A8">
        <v>722</v>
      </c>
      <c t="s" s="4" r="E8">
        <v>3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23</v>
      </c>
      <c t="s" s="2" r="B1">
        <v>86</v>
      </c>
      <c t="s" s="2" r="C1">
        <v>1</v>
      </c>
    </row>
    <row spans="1:3" r="2">
      <c t="s" s="2" r="B2">
        <v>87</v>
      </c>
      <c t="s" s="2" r="C2">
        <v>87</v>
      </c>
    </row>
    <row spans="1:3" r="3">
      <c t="s" s="3" r="A3">
        <v>724</v>
      </c>
    </row>
    <row spans="1:3" r="4">
      <c t="s" s="4" r="A4">
        <v>89</v>
      </c>
      <c t="n" s="7" r="B4">
        <v>1084157</v>
      </c>
      <c t="n" s="7" r="C4">
        <v>10605942</v>
      </c>
    </row>
    <row spans="1:3" r="5">
      <c t="s" s="4" r="A5">
        <v>90</v>
      </c>
      <c t="n" s="6" r="B5">
        <v>239212</v>
      </c>
      <c t="n" s="6" r="C5">
        <v>1911950</v>
      </c>
    </row>
    <row spans="1:3" r="6">
      <c t="s" s="4" r="A6">
        <v>91</v>
      </c>
      <c t="n" s="6" r="B6">
        <v>137483</v>
      </c>
      <c t="n" s="6" r="C6">
        <v>880564</v>
      </c>
    </row>
    <row spans="1:3" r="7">
      <c t="s" s="4" r="A7">
        <v>92</v>
      </c>
      <c t="n" s="6" r="B7">
        <v>1460852</v>
      </c>
      <c t="n" s="6" r="C7">
        <v>13398456</v>
      </c>
    </row>
    <row spans="1:3" r="8">
      <c t="s" s="3" r="A8">
        <v>93</v>
      </c>
    </row>
    <row spans="1:3" r="9">
      <c t="s" s="4" r="A9">
        <v>89</v>
      </c>
      <c t="n" s="6" r="B9">
        <v>262070</v>
      </c>
      <c t="n" s="6" r="C9">
        <v>2071436</v>
      </c>
    </row>
    <row spans="1:3" r="10">
      <c t="s" s="4" r="A10">
        <v>90</v>
      </c>
      <c t="n" s="6" r="B10">
        <v>185976</v>
      </c>
      <c t="n" s="6" r="C10">
        <v>1442145</v>
      </c>
    </row>
    <row spans="1:3" r="11">
      <c t="s" s="4" r="A11">
        <v>91</v>
      </c>
      <c t="n" s="6" r="B11">
        <v>67190</v>
      </c>
      <c t="n" s="6" r="C11">
        <v>388087</v>
      </c>
    </row>
    <row spans="1:3" r="12">
      <c t="s" s="4" r="A12">
        <v>94</v>
      </c>
      <c t="n" s="6" r="B12">
        <v>648430</v>
      </c>
      <c t="n" s="6" r="C12">
        <v>3991773</v>
      </c>
    </row>
    <row spans="1:3" r="13">
      <c t="s" s="4" r="A13">
        <v>95</v>
      </c>
      <c t="n" s="6" r="B13">
        <v>1163666</v>
      </c>
      <c t="n" s="6" r="C13">
        <v>7893441</v>
      </c>
    </row>
    <row spans="1:3" r="14">
      <c t="s" s="4" r="A14">
        <v>96</v>
      </c>
      <c t="n" s="6" r="B14">
        <v>148134</v>
      </c>
      <c t="n" s="6" r="C14">
        <v>1037113</v>
      </c>
    </row>
    <row spans="1:3" r="15">
      <c t="s" s="4" r="A15">
        <v>725</v>
      </c>
      <c t="n" s="6" r="B15">
        <v>36944</v>
      </c>
      <c t="n" s="6" r="C15">
        <v>1060687</v>
      </c>
    </row>
    <row spans="1:3" r="16">
      <c t="s" s="4" r="A16">
        <v>99</v>
      </c>
      <c t="n" s="6" r="B16">
        <v>1348744</v>
      </c>
      <c t="n" s="6" r="C16">
        <v>9991241</v>
      </c>
    </row>
    <row spans="1:3" r="17">
      <c t="s" s="4" r="A17">
        <v>726</v>
      </c>
      <c t="n" s="6" r="B17">
        <v>112108</v>
      </c>
      <c t="n" s="6" r="C17">
        <v>3407215</v>
      </c>
    </row>
    <row spans="1:3" r="18">
      <c t="s" s="4" r="A18">
        <v>102</v>
      </c>
      <c t="n" s="6" r="B18">
        <v>-223218</v>
      </c>
      <c t="n" s="6" r="C18">
        <v>-1523455</v>
      </c>
    </row>
    <row spans="1:3" r="19">
      <c t="s" s="4" r="A19">
        <v>130</v>
      </c>
      <c t="n" s="7" r="B19">
        <v>-111110</v>
      </c>
      <c t="n" s="7" r="C19">
        <v>18837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7</v>
      </c>
      <c t="s" s="2" r="B1">
        <v>86</v>
      </c>
      <c t="s" s="2" r="D1">
        <v>1</v>
      </c>
    </row>
    <row spans="1:5" r="2">
      <c t="s" s="2" r="B2">
        <v>2</v>
      </c>
      <c t="s" s="2" r="C2">
        <v>87</v>
      </c>
      <c t="s" s="2" r="D2">
        <v>2</v>
      </c>
      <c t="s" s="2" r="E2">
        <v>87</v>
      </c>
    </row>
    <row spans="1:5" r="3">
      <c t="s" s="3" r="A3">
        <v>728</v>
      </c>
    </row>
    <row spans="1:5" r="4">
      <c t="s" s="4" r="A4">
        <v>729</v>
      </c>
      <c t="n" s="7" r="B4">
        <v>14492775</v>
      </c>
      <c t="n" s="7" r="C4">
        <v>13245062</v>
      </c>
      <c t="n" s="7" r="D4">
        <v>43241433</v>
      </c>
      <c t="n" s="7" r="E4">
        <v>37046275</v>
      </c>
    </row>
    <row spans="1:5" r="5">
      <c t="s" s="4" r="A5">
        <v>730</v>
      </c>
    </row>
    <row spans="1:5" r="6">
      <c t="s" s="3" r="A6">
        <v>728</v>
      </c>
    </row>
    <row spans="1:5" r="7">
      <c t="s" s="4" r="A7">
        <v>729</v>
      </c>
      <c t="n" s="6" r="B7">
        <v>3037841</v>
      </c>
      <c t="n" s="6" r="C7">
        <v>2908836</v>
      </c>
      <c t="n" s="6" r="D7">
        <v>9300718</v>
      </c>
      <c t="n" s="6" r="E7">
        <v>8245283</v>
      </c>
    </row>
    <row spans="1:5" r="8">
      <c t="s" s="4" r="A8">
        <v>731</v>
      </c>
    </row>
    <row spans="1:5" r="9">
      <c t="s" s="3" r="A9">
        <v>728</v>
      </c>
    </row>
    <row spans="1:5" r="10">
      <c t="s" s="4" r="A10">
        <v>729</v>
      </c>
      <c t="n" s="6" r="B10">
        <v>3400025</v>
      </c>
      <c t="n" s="6" r="C10">
        <v>837820</v>
      </c>
      <c t="n" s="6" r="D10">
        <v>10490742</v>
      </c>
      <c t="n" s="6" r="E10">
        <v>6360115</v>
      </c>
    </row>
    <row spans="1:5" r="11">
      <c t="s" s="4" r="A11">
        <v>732</v>
      </c>
    </row>
    <row spans="1:5" r="12">
      <c t="s" s="3" r="A12">
        <v>728</v>
      </c>
    </row>
    <row spans="1:5" r="13">
      <c t="s" s="4" r="A13">
        <v>729</v>
      </c>
      <c t="n" s="6" r="B13">
        <v>1845961</v>
      </c>
      <c t="n" s="6" r="C13">
        <v>2788820</v>
      </c>
      <c t="n" s="6" r="D13">
        <v>5595240</v>
      </c>
      <c t="n" s="6" r="E13">
        <v>6046368</v>
      </c>
    </row>
    <row spans="1:5" r="14">
      <c t="s" s="4" r="A14">
        <v>733</v>
      </c>
    </row>
    <row spans="1:5" r="15">
      <c t="s" s="3" r="A15">
        <v>728</v>
      </c>
    </row>
    <row spans="1:5" r="16">
      <c t="s" s="4" r="A16">
        <v>729</v>
      </c>
      <c t="n" s="6" r="B16">
        <v>1903611</v>
      </c>
      <c t="n" s="6" r="C16">
        <v>994203</v>
      </c>
      <c t="n" s="6" r="D16">
        <v>4951378</v>
      </c>
      <c t="n" s="6" r="E16">
        <v>3836014</v>
      </c>
    </row>
    <row spans="1:5" r="17">
      <c t="s" s="4" r="A17">
        <v>734</v>
      </c>
    </row>
    <row spans="1:5" r="18">
      <c t="s" s="3" r="A18">
        <v>728</v>
      </c>
    </row>
    <row spans="1:5" r="19">
      <c t="s" s="4" r="A19">
        <v>729</v>
      </c>
      <c t="n" s="6" r="B19">
        <v>968801</v>
      </c>
      <c t="n" s="6" r="C19">
        <v>1865001</v>
      </c>
      <c t="n" s="6" r="D19">
        <v>3177780</v>
      </c>
      <c t="n" s="6" r="E19">
        <v>3872493</v>
      </c>
    </row>
    <row spans="1:5" r="20">
      <c t="s" s="4" r="A20">
        <v>735</v>
      </c>
    </row>
    <row spans="1:5" r="21">
      <c t="s" s="3" r="A21">
        <v>728</v>
      </c>
    </row>
    <row spans="1:5" r="22">
      <c t="s" s="4" r="A22">
        <v>729</v>
      </c>
      <c t="n" s="6" r="B22">
        <v>958572</v>
      </c>
      <c t="n" s="6" r="C22">
        <v>1770100</v>
      </c>
      <c t="n" s="6" r="D22">
        <v>2987969</v>
      </c>
      <c t="n" s="6" r="E22">
        <v>3531346</v>
      </c>
    </row>
    <row spans="1:5" r="23">
      <c t="s" s="4" r="A23">
        <v>736</v>
      </c>
    </row>
    <row spans="1:5" r="24">
      <c t="s" s="3" r="A24">
        <v>728</v>
      </c>
    </row>
    <row spans="1:5" r="25">
      <c t="s" s="4" r="A25">
        <v>729</v>
      </c>
      <c t="n" s="6" r="B25">
        <v>1675917</v>
      </c>
      <c t="n" s="6" r="C25">
        <v>1406013</v>
      </c>
      <c t="n" s="6" r="D25">
        <v>4501154</v>
      </c>
      <c t="n" s="6" r="E25">
        <v>3336271</v>
      </c>
    </row>
    <row spans="1:5" r="26">
      <c t="s" s="4" r="A26">
        <v>737</v>
      </c>
    </row>
    <row spans="1:5" r="27">
      <c t="s" s="3" r="A27">
        <v>728</v>
      </c>
    </row>
    <row spans="1:5" r="28">
      <c t="s" s="4" r="A28">
        <v>729</v>
      </c>
      <c t="n" s="6" r="B28">
        <v>618598</v>
      </c>
      <c t="n" s="6" r="C28">
        <v>591058</v>
      </c>
      <c t="n" s="6" r="D28">
        <v>1984269</v>
      </c>
      <c t="n" s="6" r="E28">
        <v>1614391</v>
      </c>
    </row>
    <row spans="1:5" r="29">
      <c t="s" s="4" r="A29">
        <v>738</v>
      </c>
    </row>
    <row spans="1:5" r="30">
      <c t="s" s="3" r="A30">
        <v>728</v>
      </c>
    </row>
    <row spans="1:5" r="31">
      <c t="s" s="4" r="A31">
        <v>729</v>
      </c>
      <c t="n" s="7" r="B31">
        <v>83449</v>
      </c>
      <c t="n" s="7" r="C31">
        <v>83211</v>
      </c>
      <c t="n" s="7" r="D31">
        <v>252183</v>
      </c>
      <c t="n" s="7" r="E31">
        <v>2039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39</v>
      </c>
      <c t="s" s="2" r="B1">
        <v>86</v>
      </c>
      <c t="s" s="2" r="D1">
        <v>1</v>
      </c>
    </row>
    <row spans="1:5" r="2">
      <c t="s" s="2" r="B2">
        <v>2</v>
      </c>
      <c t="s" s="2" r="C2">
        <v>87</v>
      </c>
      <c t="s" s="2" r="D2">
        <v>2</v>
      </c>
      <c t="s" s="2" r="E2">
        <v>87</v>
      </c>
    </row>
    <row spans="1:5" r="3">
      <c t="s" s="3" r="A3">
        <v>740</v>
      </c>
    </row>
    <row spans="1:5" r="4">
      <c t="s" s="4" r="A4">
        <v>741</v>
      </c>
      <c t="n" s="7" r="C4">
        <v>67708</v>
      </c>
      <c t="n" s="7" r="E4">
        <v>67708</v>
      </c>
    </row>
    <row spans="1:5" r="5">
      <c t="s" s="4" r="A5">
        <v>742</v>
      </c>
      <c t="n" s="7" r="B5">
        <v>63429</v>
      </c>
      <c t="n" s="6" r="C5">
        <v>311468</v>
      </c>
      <c t="n" s="7" r="D5">
        <v>147791</v>
      </c>
      <c t="n" s="6" r="E5">
        <v>419424</v>
      </c>
    </row>
    <row spans="1:5" r="6">
      <c t="s" s="4" r="A6">
        <v>122</v>
      </c>
      <c t="n" s="6" r="B6">
        <v>63429</v>
      </c>
      <c t="n" s="6" r="C6">
        <v>379176</v>
      </c>
      <c t="n" s="6" r="D6">
        <v>147791</v>
      </c>
      <c t="n" s="6" r="E6">
        <v>487132</v>
      </c>
    </row>
    <row spans="1:5" r="7">
      <c t="s" s="3" r="A7">
        <v>743</v>
      </c>
    </row>
    <row spans="1:5" r="8">
      <c t="s" s="4" r="A8">
        <v>741</v>
      </c>
      <c t="n" s="6" r="B8">
        <v>-437390</v>
      </c>
      <c t="n" s="6" r="C8">
        <v>-774207</v>
      </c>
      <c t="n" s="6" r="D8">
        <v>-429257</v>
      </c>
      <c t="n" s="6" r="E8">
        <v>-424111</v>
      </c>
    </row>
    <row spans="1:5" r="9">
      <c t="s" s="4" r="A9">
        <v>742</v>
      </c>
      <c t="n" s="6" r="B9">
        <v>-11184</v>
      </c>
      <c t="n" s="6" r="C9">
        <v>-118474</v>
      </c>
      <c t="n" s="6" r="D9">
        <v>-26932</v>
      </c>
      <c t="n" s="6" r="E9">
        <v>-59766</v>
      </c>
    </row>
    <row spans="1:5" r="10">
      <c t="s" s="4" r="A10">
        <v>122</v>
      </c>
      <c t="n" s="6" r="B10">
        <v>-448574</v>
      </c>
      <c t="n" s="6" r="C10">
        <v>-892681</v>
      </c>
      <c t="n" s="6" r="D10">
        <v>-456189</v>
      </c>
      <c t="n" s="6" r="E10">
        <v>-483877</v>
      </c>
    </row>
    <row spans="1:5" r="11">
      <c t="s" s="4" r="A11">
        <v>744</v>
      </c>
      <c t="n" s="7" r="B11">
        <v>-385145</v>
      </c>
      <c t="n" s="7" r="C11">
        <v>-513505</v>
      </c>
      <c t="n" s="7" r="D11">
        <v>-308398</v>
      </c>
      <c t="n" s="7" r="E11">
        <v>32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5</v>
      </c>
      <c t="s" s="2" r="B1">
        <v>86</v>
      </c>
      <c t="s" s="2" r="D1">
        <v>1</v>
      </c>
    </row>
    <row spans="1:5" r="2">
      <c t="s" s="2" r="B2">
        <v>2</v>
      </c>
      <c t="s" s="2" r="C2">
        <v>87</v>
      </c>
      <c t="s" s="2" r="D2">
        <v>2</v>
      </c>
      <c t="s" s="2" r="E2">
        <v>87</v>
      </c>
    </row>
    <row spans="1:5" r="3">
      <c t="s" s="3" r="A3">
        <v>746</v>
      </c>
    </row>
    <row spans="1:5" r="4">
      <c t="s" s="4" r="A4">
        <v>747</v>
      </c>
      <c t="n" s="7" r="B4">
        <v>-650790</v>
      </c>
      <c t="n" s="7" r="C4">
        <v>1536869</v>
      </c>
      <c t="n" s="7" r="D4">
        <v>233267</v>
      </c>
      <c t="n" s="7" r="E4">
        <v>2553376</v>
      </c>
    </row>
    <row spans="1:5" r="5">
      <c t="s" s="4" r="A5">
        <v>748</v>
      </c>
      <c t="n" s="6" r="B5">
        <v>76172</v>
      </c>
      <c t="n" s="6" r="C5">
        <v>-2243368</v>
      </c>
      <c t="n" s="6" r="D5">
        <v>-662524</v>
      </c>
      <c t="n" s="6" r="E5">
        <v>-2909779</v>
      </c>
    </row>
    <row spans="1:5" r="6">
      <c t="s" s="4" r="A6">
        <v>749</v>
      </c>
      <c t="n" s="6" r="B6">
        <v>189473</v>
      </c>
      <c t="n" s="6" r="C6">
        <v>192994</v>
      </c>
      <c t="n" s="6" r="D6">
        <v>120859</v>
      </c>
      <c t="n" s="6" r="E6">
        <v>359658</v>
      </c>
    </row>
    <row spans="1:5" r="7">
      <c t="s" s="4" r="A7">
        <v>744</v>
      </c>
      <c t="n" s="7" r="B7">
        <v>-385145</v>
      </c>
      <c t="n" s="7" r="C7">
        <v>-513505</v>
      </c>
      <c t="n" s="7" r="D7">
        <v>-308398</v>
      </c>
      <c t="n" s="7" r="E7">
        <v>3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22"/>
    <col customWidth="1" max="5" min="5" width="36"/>
    <col customWidth="1" max="6" min="6" width="54"/>
    <col customWidth="1" max="7" min="7" width="33"/>
  </cols>
  <sheetData>
    <row spans="1:7" r="1">
      <c t="s" s="1" r="A1">
        <v>121</v>
      </c>
      <c t="s" s="2" r="B1">
        <v>122</v>
      </c>
      <c t="s" s="2" r="C1">
        <v>123</v>
      </c>
      <c t="s" s="2" r="D1">
        <v>124</v>
      </c>
      <c t="s" s="2" r="E1">
        <v>125</v>
      </c>
      <c t="s" s="2" r="F1">
        <v>126</v>
      </c>
      <c t="s" s="2" r="G1">
        <v>127</v>
      </c>
    </row>
    <row spans="1:7" r="2">
      <c t="s" s="4" r="A2">
        <v>128</v>
      </c>
      <c t="n" s="7" r="B2">
        <v>52858368</v>
      </c>
      <c t="n" s="7" r="D2">
        <v>144907</v>
      </c>
      <c t="n" s="7" r="E2">
        <v>82749058</v>
      </c>
      <c t="n" s="7" r="F2">
        <v>-33890834</v>
      </c>
      <c t="n" s="7" r="G2">
        <v>3855237</v>
      </c>
    </row>
    <row spans="1:7" r="3">
      <c t="s" s="4" r="A3">
        <v>129</v>
      </c>
      <c t="n" s="6" r="D3">
        <v>14490714</v>
      </c>
    </row>
    <row spans="1:7" r="4">
      <c t="s" s="4" r="A4">
        <v>130</v>
      </c>
      <c t="n" s="6" r="B4">
        <v>974237</v>
      </c>
      <c t="n" s="6" r="F4">
        <v>867860</v>
      </c>
      <c t="n" s="6" r="G4">
        <v>106377</v>
      </c>
    </row>
    <row spans="1:7" r="5">
      <c t="s" s="4" r="A5">
        <v>131</v>
      </c>
      <c t="n" s="6" r="B5">
        <v>37774229</v>
      </c>
      <c t="n" s="7" r="C5">
        <v>16100</v>
      </c>
      <c t="n" s="6" r="E5">
        <v>37758129</v>
      </c>
    </row>
    <row spans="1:7" r="6">
      <c t="s" s="4" r="A6">
        <v>132</v>
      </c>
      <c t="n" s="6" r="C6">
        <v>1610000</v>
      </c>
    </row>
    <row spans="1:7" r="7">
      <c t="s" s="4" r="A7">
        <v>133</v>
      </c>
      <c t="n" s="6" r="B7">
        <v>128282</v>
      </c>
      <c t="n" s="7" r="D7">
        <v>242</v>
      </c>
      <c t="n" s="6" r="E7">
        <v>128040</v>
      </c>
    </row>
    <row spans="1:7" r="8">
      <c t="s" s="4" r="A8">
        <v>134</v>
      </c>
      <c t="n" s="6" r="D8">
        <v>24250</v>
      </c>
    </row>
    <row spans="1:7" r="9">
      <c t="s" s="4" r="A9">
        <v>135</v>
      </c>
      <c t="n" s="6" r="B9">
        <v>63480</v>
      </c>
      <c t="n" s="7" r="D9">
        <v>120</v>
      </c>
      <c t="n" s="6" r="E9">
        <v>63360</v>
      </c>
    </row>
    <row spans="1:7" r="10">
      <c t="s" s="4" r="A10">
        <v>136</v>
      </c>
      <c t="n" s="6" r="D10">
        <v>12000</v>
      </c>
    </row>
    <row spans="1:7" r="11">
      <c t="s" s="4" r="A11">
        <v>137</v>
      </c>
      <c t="n" s="7" r="D11">
        <v>4227</v>
      </c>
      <c t="n" s="6" r="E11">
        <v>846248</v>
      </c>
      <c t="n" s="6" r="G11">
        <v>-850475</v>
      </c>
    </row>
    <row spans="1:7" r="12">
      <c t="s" s="4" r="A12">
        <v>138</v>
      </c>
      <c t="n" s="6" r="D12">
        <v>422687</v>
      </c>
    </row>
    <row spans="1:7" r="13">
      <c t="s" s="4" r="A13">
        <v>139</v>
      </c>
      <c t="n" s="6" r="B13">
        <v>14940</v>
      </c>
      <c t="n" s="6" r="E13">
        <v>14940</v>
      </c>
    </row>
    <row spans="1:7" r="14">
      <c t="s" s="4" r="A14">
        <v>140</v>
      </c>
      <c t="n" s="6" r="B14">
        <v>-339889</v>
      </c>
      <c t="n" s="6" r="F14">
        <v>-339889</v>
      </c>
    </row>
    <row spans="1:7" r="15">
      <c t="s" s="4" r="A15">
        <v>141</v>
      </c>
      <c t="n" s="6" r="B15">
        <v>-4516508</v>
      </c>
      <c t="n" s="6" r="F15">
        <v>-4036413</v>
      </c>
      <c t="n" s="6" r="G15">
        <v>-480095</v>
      </c>
    </row>
    <row spans="1:7" r="16">
      <c t="s" s="4" r="A16">
        <v>142</v>
      </c>
      <c t="n" s="7" r="B16">
        <v>86957139</v>
      </c>
      <c t="n" s="7" r="C16">
        <v>16100</v>
      </c>
      <c t="n" s="7" r="D16">
        <v>149496</v>
      </c>
      <c t="n" s="7" r="E16">
        <v>121559775</v>
      </c>
      <c t="n" s="7" r="F16">
        <v>-37399276</v>
      </c>
      <c t="n" s="7" r="G16">
        <v>2631044</v>
      </c>
    </row>
    <row spans="1:7" r="17">
      <c t="s" s="4" r="A17">
        <v>143</v>
      </c>
      <c t="n" s="6" r="C17">
        <v>1610000</v>
      </c>
      <c t="n" s="6" r="D17">
        <v>149496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750</v>
      </c>
      <c t="s" s="2" r="B1">
        <v>1</v>
      </c>
    </row>
    <row spans="1:3" r="2">
      <c t="s" s="2" r="B2">
        <v>2</v>
      </c>
      <c t="s" s="2" r="C2">
        <v>28</v>
      </c>
    </row>
    <row spans="1:3" r="3">
      <c t="s" s="3" r="A3">
        <v>232</v>
      </c>
    </row>
    <row spans="1:3" r="4">
      <c t="s" s="4" r="A4">
        <v>751</v>
      </c>
      <c t="n" s="7" r="B4">
        <v>5846563</v>
      </c>
      <c t="n" s="7" r="C4">
        <v>5390374</v>
      </c>
    </row>
    <row spans="1:3" r="5">
      <c t="s" s="4" r="A5">
        <v>752</v>
      </c>
      <c t="n" s="6" r="B5">
        <v>4900000</v>
      </c>
      <c t="n" s="6" r="C5">
        <v>4500000</v>
      </c>
    </row>
    <row spans="1:3" r="6">
      <c t="s" s="4" r="A6">
        <v>753</v>
      </c>
      <c t="n" s="7" r="B6">
        <v>200000</v>
      </c>
      <c t="n" s="7" r="C6">
        <v>200000</v>
      </c>
    </row>
    <row spans="1:3" r="7">
      <c t="s" s="4" r="A7">
        <v>754</v>
      </c>
      <c t="s" s="4" r="B7">
        <v>755</v>
      </c>
    </row>
    <row spans="1:3" r="8">
      <c t="s" s="4" r="A8">
        <v>756</v>
      </c>
      <c t="n" s="6" r="B8">
        <v>2028</v>
      </c>
    </row>
    <row spans="1:3" r="9">
      <c t="s" s="4" r="A9">
        <v>757</v>
      </c>
      <c t="n" s="7" r="B9">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8</v>
      </c>
      <c t="s" s="2" r="B1">
        <v>86</v>
      </c>
      <c t="s" s="2" r="D1">
        <v>1</v>
      </c>
    </row>
    <row spans="1:5" r="2">
      <c t="s" s="2" r="B2">
        <v>2</v>
      </c>
      <c t="s" s="2" r="C2">
        <v>87</v>
      </c>
      <c t="s" s="2" r="D2">
        <v>2</v>
      </c>
      <c t="s" s="2" r="E2">
        <v>87</v>
      </c>
    </row>
    <row spans="1:5" r="3">
      <c t="s" s="3" r="A3">
        <v>759</v>
      </c>
    </row>
    <row spans="1:5" r="4">
      <c t="s" s="4" r="A4">
        <v>760</v>
      </c>
      <c t="n" s="7" r="B4">
        <v>-1716234</v>
      </c>
      <c t="n" s="7" r="C4">
        <v>3872394</v>
      </c>
      <c t="n" s="7" r="D4">
        <v>527971</v>
      </c>
      <c t="n" s="7" r="E4">
        <v>5878836</v>
      </c>
    </row>
    <row spans="1:5" r="5">
      <c t="s" s="3" r="A5">
        <v>761</v>
      </c>
    </row>
    <row spans="1:5" r="6">
      <c t="s" s="4" r="A6">
        <v>762</v>
      </c>
      <c t="n" s="6" r="B6">
        <v>14949651</v>
      </c>
      <c t="n" s="6" r="C6">
        <v>14247671</v>
      </c>
      <c t="n" s="6" r="D6">
        <v>14897595</v>
      </c>
      <c t="n" s="6" r="E6">
        <v>11884110</v>
      </c>
    </row>
    <row spans="1:5" r="7">
      <c t="s" s="4" r="A7">
        <v>763</v>
      </c>
      <c t="n" s="8" r="B7">
        <v>-0.11</v>
      </c>
      <c t="n" s="8" r="C7">
        <v>0.27</v>
      </c>
      <c t="n" s="8" r="D7">
        <v>0.04</v>
      </c>
      <c t="n" s="8" r="E7">
        <v>0.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4</v>
      </c>
      <c t="s" s="2" r="B1">
        <v>86</v>
      </c>
      <c t="s" s="2" r="D1">
        <v>1</v>
      </c>
    </row>
    <row spans="1:5" r="2">
      <c t="s" s="2" r="B2">
        <v>2</v>
      </c>
      <c t="s" s="2" r="C2">
        <v>87</v>
      </c>
      <c t="s" s="2" r="D2">
        <v>2</v>
      </c>
      <c t="s" s="2" r="E2">
        <v>87</v>
      </c>
    </row>
    <row spans="1:5" r="3">
      <c t="s" s="3" r="A3">
        <v>765</v>
      </c>
    </row>
    <row spans="1:5" r="4">
      <c t="s" s="4" r="A4">
        <v>766</v>
      </c>
      <c t="n" s="7" r="B4">
        <v>-1716234</v>
      </c>
      <c t="n" s="7" r="C4">
        <v>3872394</v>
      </c>
      <c t="n" s="7" r="D4">
        <v>527971</v>
      </c>
      <c t="n" s="7" r="E4">
        <v>5878836</v>
      </c>
    </row>
    <row spans="1:5" r="5">
      <c t="s" s="4" r="A5">
        <v>767</v>
      </c>
      <c t="n" s="8" r="B5">
        <v>-0.11</v>
      </c>
      <c t="n" s="8" r="C5">
        <v>0.27</v>
      </c>
      <c t="n" s="8" r="D5">
        <v>0.04</v>
      </c>
      <c t="n" s="8" r="E5">
        <v>0.49</v>
      </c>
    </row>
    <row spans="1:5" r="6">
      <c t="s" s="4" r="A6">
        <v>24</v>
      </c>
    </row>
    <row spans="1:5" r="7">
      <c t="s" s="3" r="A7">
        <v>765</v>
      </c>
    </row>
    <row spans="1:5" r="8">
      <c t="s" s="4" r="A8">
        <v>766</v>
      </c>
      <c t="n" s="7" r="B8">
        <v>-1889080</v>
      </c>
      <c t="n" s="7" r="C8">
        <v>4636644</v>
      </c>
      <c t="n" s="7" r="D8">
        <v>634348</v>
      </c>
      <c t="n" s="7" r="E8">
        <v>7109609</v>
      </c>
    </row>
    <row spans="1:5" r="9">
      <c t="s" s="4" r="A9">
        <v>768</v>
      </c>
      <c t="n" s="6" r="B9">
        <v>16727791</v>
      </c>
      <c t="n" s="6" r="C9">
        <v>16615889</v>
      </c>
      <c t="n" s="6" r="D9">
        <v>16723557</v>
      </c>
      <c t="n" s="6" r="E9">
        <v>14328893</v>
      </c>
    </row>
    <row spans="1:5" r="10">
      <c t="s" s="4" r="A10">
        <v>767</v>
      </c>
      <c t="n" s="8" r="B10">
        <v>-0.11</v>
      </c>
      <c t="n" s="8" r="C10">
        <v>0.28</v>
      </c>
      <c t="n" s="8" r="D10">
        <v>0.04</v>
      </c>
      <c t="n" s="8" r="E10">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9"/>
    <col customWidth="1" max="6" min="6" width="24"/>
    <col customWidth="1" max="7" min="7" width="21"/>
    <col customWidth="1" max="8" min="8" width="16"/>
    <col customWidth="1" max="9" min="9" width="29"/>
    <col customWidth="1" max="10" min="10" width="21"/>
    <col customWidth="1" max="11" min="11" width="21"/>
    <col customWidth="1" max="12" min="12" width="14"/>
  </cols>
  <sheetData>
    <row spans="1:12" r="1">
      <c t="s" s="1" r="A1">
        <v>769</v>
      </c>
      <c t="s" s="2" r="B1">
        <v>770</v>
      </c>
      <c t="s" s="2" r="C1">
        <v>771</v>
      </c>
      <c t="s" s="2" r="D1">
        <v>772</v>
      </c>
      <c t="s" s="2" r="E1">
        <v>773</v>
      </c>
      <c t="s" s="2" r="F1">
        <v>774</v>
      </c>
      <c t="s" s="2" r="G1">
        <v>775</v>
      </c>
      <c t="s" s="2" r="H1">
        <v>323</v>
      </c>
      <c t="s" s="2" r="I1">
        <v>329</v>
      </c>
      <c t="s" s="2" r="J1">
        <v>459</v>
      </c>
      <c t="s" s="2" r="K1">
        <v>407</v>
      </c>
      <c t="s" s="2" r="L1">
        <v>531</v>
      </c>
    </row>
    <row spans="1:12" r="2">
      <c t="s" s="3" r="A2">
        <v>776</v>
      </c>
    </row>
    <row spans="1:12" r="3">
      <c t="s" s="4" r="A3">
        <v>351</v>
      </c>
      <c t="n" s="7" r="I3">
        <v>18500000</v>
      </c>
      <c t="n" s="7" r="J3">
        <v>272984165</v>
      </c>
      <c t="n" s="7" r="K3">
        <v>271737608</v>
      </c>
    </row>
    <row spans="1:12" r="4">
      <c t="s" s="4" r="A4">
        <v>353</v>
      </c>
      <c t="n" s="6" r="J4">
        <v>2000000</v>
      </c>
    </row>
    <row spans="1:12" r="5">
      <c t="s" s="4" r="A5">
        <v>352</v>
      </c>
      <c t="n" s="6" r="J5">
        <v>1500000</v>
      </c>
    </row>
    <row spans="1:12" r="6">
      <c t="s" s="4" r="A6">
        <v>354</v>
      </c>
      <c t="s" s="4" r="I6">
        <v>355</v>
      </c>
    </row>
    <row spans="1:12" r="7">
      <c t="s" s="4" r="A7">
        <v>358</v>
      </c>
      <c t="s" s="4" r="I7">
        <v>359</v>
      </c>
    </row>
    <row spans="1:12" r="8">
      <c t="s" s="4" r="A8">
        <v>493</v>
      </c>
      <c t="s" s="4" r="I8">
        <v>361</v>
      </c>
    </row>
    <row spans="1:12" r="9">
      <c t="s" s="4" r="A9">
        <v>362</v>
      </c>
      <c t="s" s="4" r="I9">
        <v>363</v>
      </c>
    </row>
    <row spans="1:12" r="10">
      <c t="s" s="4" r="A10">
        <v>364</v>
      </c>
      <c t="s" s="4" r="I10">
        <v>365</v>
      </c>
    </row>
    <row spans="1:12" r="11">
      <c t="s" s="4" r="A11">
        <v>366</v>
      </c>
      <c t="n" s="6" r="I11">
        <v>2</v>
      </c>
    </row>
    <row spans="1:12" r="12">
      <c t="s" s="4" r="A12">
        <v>347</v>
      </c>
      <c t="s" s="4" r="H12">
        <v>348</v>
      </c>
      <c t="s" s="4" r="I12">
        <v>349</v>
      </c>
    </row>
    <row spans="1:12" r="13">
      <c t="s" s="4" r="A13">
        <v>497</v>
      </c>
    </row>
    <row spans="1:12" r="14">
      <c t="s" s="3" r="A14">
        <v>776</v>
      </c>
    </row>
    <row spans="1:12" r="15">
      <c t="s" s="4" r="A15">
        <v>351</v>
      </c>
      <c t="n" s="7" r="J15">
        <v>2766000</v>
      </c>
      <c t="n" s="6" r="K15">
        <v>3512586</v>
      </c>
    </row>
    <row spans="1:12" r="16">
      <c t="s" s="4" r="A16">
        <v>493</v>
      </c>
      <c t="s" s="4" r="J16">
        <v>500</v>
      </c>
    </row>
    <row spans="1:12" r="17">
      <c t="s" s="4" r="A17">
        <v>347</v>
      </c>
      <c t="s" s="4" r="J17">
        <v>498</v>
      </c>
    </row>
    <row spans="1:12" r="18">
      <c t="s" s="4" r="A18">
        <v>482</v>
      </c>
      <c t="s" s="4" r="L18">
        <v>500</v>
      </c>
    </row>
    <row spans="1:12" r="19">
      <c t="s" s="4" r="A19">
        <v>536</v>
      </c>
      <c t="n" s="7" r="J19">
        <v>83000</v>
      </c>
    </row>
    <row spans="1:12" r="20">
      <c t="s" s="4" r="A20">
        <v>525</v>
      </c>
    </row>
    <row spans="1:12" r="21">
      <c t="s" s="3" r="A21">
        <v>776</v>
      </c>
    </row>
    <row spans="1:12" r="22">
      <c t="s" s="4" r="A22">
        <v>351</v>
      </c>
      <c t="n" s="7" r="J22">
        <v>11159125</v>
      </c>
      <c t="n" s="7" r="K22">
        <v>11345866</v>
      </c>
    </row>
    <row spans="1:12" r="23">
      <c t="s" s="4" r="A23">
        <v>347</v>
      </c>
      <c t="s" s="4" r="J23">
        <v>526</v>
      </c>
    </row>
    <row spans="1:12" r="24">
      <c t="s" s="4" r="A24">
        <v>777</v>
      </c>
    </row>
    <row spans="1:12" r="25">
      <c t="s" s="3" r="A25">
        <v>776</v>
      </c>
    </row>
    <row spans="1:12" r="26">
      <c t="s" s="4" r="A26">
        <v>778</v>
      </c>
      <c t="n" s="10" r="F26">
        <v>0.095</v>
      </c>
    </row>
    <row spans="1:12" r="27">
      <c t="s" s="4" r="A27">
        <v>779</v>
      </c>
      <c t="s" s="4" r="C27">
        <v>780</v>
      </c>
      <c t="s" s="4" r="F27">
        <v>781</v>
      </c>
    </row>
    <row spans="1:12" r="28">
      <c t="s" s="4" r="A28">
        <v>351</v>
      </c>
      <c t="n" s="7" r="E28">
        <v>20500000</v>
      </c>
    </row>
    <row spans="1:12" r="29">
      <c t="s" s="4" r="A29">
        <v>353</v>
      </c>
      <c t="n" s="6" r="E29">
        <v>15000000</v>
      </c>
    </row>
    <row spans="1:12" r="30">
      <c t="s" s="4" r="A30">
        <v>352</v>
      </c>
      <c t="n" s="7" r="E30">
        <v>5500000</v>
      </c>
    </row>
    <row spans="1:12" r="31">
      <c t="s" s="4" r="A31">
        <v>354</v>
      </c>
      <c t="s" s="4" r="E31">
        <v>591</v>
      </c>
    </row>
    <row spans="1:12" r="32">
      <c t="s" s="4" r="A32">
        <v>358</v>
      </c>
      <c t="s" s="4" r="E32">
        <v>359</v>
      </c>
    </row>
    <row spans="1:12" r="33">
      <c t="s" s="4" r="A33">
        <v>493</v>
      </c>
      <c t="s" s="4" r="E33">
        <v>361</v>
      </c>
    </row>
    <row spans="1:12" r="34">
      <c t="s" s="4" r="A34">
        <v>362</v>
      </c>
      <c t="s" s="4" r="E34">
        <v>363</v>
      </c>
    </row>
    <row spans="1:12" r="35">
      <c t="s" s="4" r="A35">
        <v>364</v>
      </c>
      <c t="s" s="4" r="E35">
        <v>782</v>
      </c>
    </row>
    <row spans="1:12" r="36">
      <c t="s" s="4" r="A36">
        <v>366</v>
      </c>
      <c t="n" s="6" r="E36">
        <v>2</v>
      </c>
    </row>
    <row spans="1:12" r="37">
      <c t="s" s="4" r="A37">
        <v>783</v>
      </c>
      <c t="n" s="11" r="D37">
        <v>0.2111</v>
      </c>
    </row>
    <row spans="1:12" r="38">
      <c t="s" s="4" r="A38">
        <v>784</v>
      </c>
      <c t="n" s="10" r="C38">
        <v>0.095</v>
      </c>
    </row>
    <row spans="1:12" r="39">
      <c t="s" s="4" r="A39">
        <v>785</v>
      </c>
      <c t="s" s="4" r="C39">
        <v>786</v>
      </c>
    </row>
    <row spans="1:12" r="40">
      <c t="s" s="4" r="A40">
        <v>787</v>
      </c>
      <c t="n" s="8" r="C40">
        <v>0.5</v>
      </c>
    </row>
    <row spans="1:12" r="41">
      <c t="s" s="4" r="A41">
        <v>788</v>
      </c>
    </row>
    <row spans="1:12" r="42">
      <c t="s" s="3" r="A42">
        <v>776</v>
      </c>
    </row>
    <row spans="1:12" r="43">
      <c t="s" s="4" r="A43">
        <v>779</v>
      </c>
      <c t="s" s="4" r="C43">
        <v>789</v>
      </c>
      <c t="s" s="4" r="D43">
        <v>10</v>
      </c>
    </row>
    <row spans="1:12" r="44">
      <c t="s" s="4" r="A44">
        <v>785</v>
      </c>
      <c t="s" s="4" r="C44">
        <v>790</v>
      </c>
    </row>
    <row spans="1:12" r="45">
      <c t="s" s="4" r="A45">
        <v>791</v>
      </c>
    </row>
    <row spans="1:12" r="46">
      <c t="s" s="3" r="A46">
        <v>776</v>
      </c>
    </row>
    <row spans="1:12" r="47">
      <c t="s" s="4" r="A47">
        <v>792</v>
      </c>
      <c t="n" s="7" r="G47">
        <v>5650000</v>
      </c>
    </row>
    <row spans="1:12" r="48">
      <c t="s" s="4" r="A48">
        <v>793</v>
      </c>
    </row>
    <row spans="1:12" r="49">
      <c t="s" s="3" r="A49">
        <v>776</v>
      </c>
    </row>
    <row spans="1:12" r="50">
      <c t="s" s="4" r="A50">
        <v>351</v>
      </c>
      <c t="n" s="7" r="B50">
        <v>2600000</v>
      </c>
    </row>
    <row spans="1:12" r="51">
      <c t="s" s="4" r="A51">
        <v>347</v>
      </c>
      <c t="s" s="4" r="B51">
        <v>794</v>
      </c>
    </row>
    <row spans="1:12" r="52">
      <c t="s" s="4" r="A52">
        <v>482</v>
      </c>
      <c t="s" s="4" r="B52">
        <v>500</v>
      </c>
    </row>
    <row spans="1:12" r="53">
      <c t="s" s="4" r="A53">
        <v>795</v>
      </c>
      <c t="s" s="4" r="B53">
        <v>796</v>
      </c>
    </row>
    <row spans="1:12" r="54">
      <c t="s" s="4" r="A54">
        <v>536</v>
      </c>
      <c t="n" s="7" r="B54">
        <v>15367</v>
      </c>
    </row>
    <row spans="1:12" r="55">
      <c t="s" s="4" r="A55">
        <v>797</v>
      </c>
    </row>
    <row spans="1:12" r="56">
      <c t="s" s="3" r="A56">
        <v>776</v>
      </c>
    </row>
    <row spans="1:12" r="57">
      <c t="s" s="4" r="A57">
        <v>353</v>
      </c>
      <c t="n" s="7" r="B57">
        <v>12000000</v>
      </c>
    </row>
    <row spans="1:12" r="58">
      <c t="s" s="4" r="A58">
        <v>354</v>
      </c>
      <c t="s" s="4" r="B58">
        <v>591</v>
      </c>
    </row>
    <row spans="1:12" r="59">
      <c t="s" s="4" r="A59">
        <v>364</v>
      </c>
      <c t="s" s="4" r="B59">
        <v>365</v>
      </c>
    </row>
    <row spans="1:12" r="60">
      <c t="s" s="4" r="A60">
        <v>347</v>
      </c>
      <c t="s" s="4" r="B60">
        <v>798</v>
      </c>
    </row>
    <row spans="1:12" r="61">
      <c t="s" s="4" r="A61">
        <v>482</v>
      </c>
      <c t="s" s="4" r="B61">
        <v>799</v>
      </c>
    </row>
    <row spans="1:12" r="62">
      <c t="s" s="4" r="A62">
        <v>800</v>
      </c>
    </row>
    <row spans="1:12" r="63">
      <c t="s" s="3" r="A63">
        <v>776</v>
      </c>
    </row>
    <row spans="1:12" r="64">
      <c t="s" s="4" r="A64">
        <v>801</v>
      </c>
      <c t="s" s="4" r="B64">
        <v>7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87</v>
      </c>
    </row>
    <row spans="1:3" r="3">
      <c t="s" s="3" r="A3">
        <v>145</v>
      </c>
    </row>
    <row spans="1:3" r="4">
      <c t="s" s="4" r="A4">
        <v>130</v>
      </c>
      <c t="n" s="7" r="B4">
        <v>974237</v>
      </c>
      <c t="n" s="7" r="C4">
        <v>7109609</v>
      </c>
    </row>
    <row spans="1:3" r="5">
      <c t="s" s="3" r="A5">
        <v>146</v>
      </c>
    </row>
    <row spans="1:3" r="6">
      <c t="s" s="4" r="A6">
        <v>96</v>
      </c>
      <c t="n" s="6" r="B6">
        <v>11260987</v>
      </c>
      <c t="n" s="6" r="C6">
        <v>9583506</v>
      </c>
    </row>
    <row spans="1:3" r="7">
      <c t="s" s="4" r="A7">
        <v>107</v>
      </c>
      <c t="n" s="6" r="C7">
        <v>-6560958</v>
      </c>
    </row>
    <row spans="1:3" r="8">
      <c t="s" s="4" r="A8">
        <v>104</v>
      </c>
      <c t="n" s="6" r="C8">
        <v>-506890</v>
      </c>
    </row>
    <row spans="1:3" r="9">
      <c t="s" s="4" r="A9">
        <v>147</v>
      </c>
      <c t="n" s="6" r="B9">
        <v>939122</v>
      </c>
      <c t="n" s="6" r="C9">
        <v>991858</v>
      </c>
    </row>
    <row spans="1:3" r="10">
      <c t="s" s="4" r="A10">
        <v>148</v>
      </c>
      <c t="n" s="6" r="B10">
        <v>-18511</v>
      </c>
      <c t="n" s="6" r="C10">
        <v>-12341</v>
      </c>
    </row>
    <row spans="1:3" r="11">
      <c t="s" s="4" r="A11">
        <v>149</v>
      </c>
      <c t="n" s="6" r="C11">
        <v>-32433</v>
      </c>
    </row>
    <row spans="1:3" r="12">
      <c t="s" s="4" r="A12">
        <v>150</v>
      </c>
      <c t="n" s="6" r="B12">
        <v>66567</v>
      </c>
      <c t="n" s="6" r="C12">
        <v>106808</v>
      </c>
    </row>
    <row spans="1:3" r="13">
      <c t="s" s="4" r="A13">
        <v>97</v>
      </c>
      <c t="n" s="6" r="B13">
        <v>329461</v>
      </c>
      <c t="n" s="6" r="C13">
        <v>201835</v>
      </c>
    </row>
    <row spans="1:3" r="14">
      <c t="s" s="4" r="A14">
        <v>105</v>
      </c>
      <c t="n" s="6" r="B14">
        <v>1157688</v>
      </c>
      <c t="n" s="6" r="C14">
        <v>772907</v>
      </c>
    </row>
    <row spans="1:3" r="15">
      <c t="s" s="4" r="A15">
        <v>151</v>
      </c>
      <c t="n" s="6" r="B15">
        <v>206702</v>
      </c>
      <c t="n" s="6" r="C15">
        <v>280996</v>
      </c>
    </row>
    <row spans="1:3" r="16">
      <c t="s" s="3" r="A16">
        <v>152</v>
      </c>
    </row>
    <row spans="1:3" r="17">
      <c t="s" s="4" r="A17">
        <v>32</v>
      </c>
      <c t="n" s="6" r="B17">
        <v>-2409252</v>
      </c>
      <c t="n" s="6" r="C17">
        <v>-816271</v>
      </c>
    </row>
    <row spans="1:3" r="18">
      <c t="s" s="4" r="A18">
        <v>153</v>
      </c>
      <c t="n" s="6" r="B18">
        <v>-481741</v>
      </c>
      <c t="n" s="6" r="C18">
        <v>-2699986</v>
      </c>
    </row>
    <row spans="1:3" r="19">
      <c t="s" s="4" r="A19">
        <v>36</v>
      </c>
      <c t="n" s="6" r="B19">
        <v>-617601</v>
      </c>
      <c t="n" s="6" r="C19">
        <v>-955695</v>
      </c>
    </row>
    <row spans="1:3" r="20">
      <c t="s" s="4" r="A20">
        <v>37</v>
      </c>
      <c t="n" s="6" r="B20">
        <v>-456188</v>
      </c>
      <c t="n" s="6" r="C20">
        <v>-483877</v>
      </c>
    </row>
    <row spans="1:3" r="21">
      <c t="s" s="4" r="A21">
        <v>154</v>
      </c>
      <c t="n" s="6" r="B21">
        <v>3535914</v>
      </c>
      <c t="n" s="6" r="C21">
        <v>1443460</v>
      </c>
    </row>
    <row spans="1:3" r="22">
      <c t="s" s="4" r="A22">
        <v>43</v>
      </c>
      <c t="n" s="6" r="B22">
        <v>787257</v>
      </c>
      <c t="n" s="6" r="C22">
        <v>1001999</v>
      </c>
    </row>
    <row spans="1:3" r="23">
      <c t="s" s="4" r="A23">
        <v>155</v>
      </c>
      <c t="n" s="6" r="B23">
        <v>35819</v>
      </c>
      <c t="n" s="6" r="C23">
        <v>-89654</v>
      </c>
    </row>
    <row spans="1:3" r="24">
      <c t="s" s="4" r="A24">
        <v>156</v>
      </c>
      <c t="n" s="6" r="B24">
        <v>15310461</v>
      </c>
      <c t="n" s="6" r="C24">
        <v>9334873</v>
      </c>
    </row>
    <row spans="1:3" r="25">
      <c t="s" s="3" r="A25">
        <v>157</v>
      </c>
    </row>
    <row spans="1:3" r="26">
      <c t="s" s="4" r="A26">
        <v>158</v>
      </c>
      <c t="n" s="6" r="C26">
        <v>-25525754</v>
      </c>
    </row>
    <row spans="1:3" r="27">
      <c t="s" s="4" r="A27">
        <v>159</v>
      </c>
      <c t="n" s="6" r="B27">
        <v>-11223268</v>
      </c>
      <c t="n" s="6" r="C27">
        <v>-15694033</v>
      </c>
    </row>
    <row spans="1:3" r="28">
      <c t="s" s="4" r="A28">
        <v>160</v>
      </c>
      <c t="n" s="6" r="C28">
        <v>600000</v>
      </c>
    </row>
    <row spans="1:3" r="29">
      <c t="s" s="4" r="A29">
        <v>161</v>
      </c>
      <c t="n" s="6" r="B29">
        <v>-3970657</v>
      </c>
      <c t="n" s="6" r="C29">
        <v>-3539948</v>
      </c>
    </row>
    <row spans="1:3" r="30">
      <c t="s" s="4" r="A30">
        <v>162</v>
      </c>
      <c t="n" s="6" r="C30">
        <v>124609</v>
      </c>
    </row>
    <row spans="1:3" r="31">
      <c t="s" s="4" r="A31">
        <v>163</v>
      </c>
      <c t="n" s="6" r="B31">
        <v>211400</v>
      </c>
      <c t="n" s="6" r="C31">
        <v>2027113</v>
      </c>
    </row>
    <row spans="1:3" r="32">
      <c t="s" s="4" r="A32">
        <v>164</v>
      </c>
      <c t="n" s="6" r="B32">
        <v>6307518</v>
      </c>
      <c t="n" s="6" r="C32">
        <v>5797378</v>
      </c>
    </row>
    <row spans="1:3" r="33">
      <c t="s" s="4" r="A33">
        <v>165</v>
      </c>
      <c t="n" s="6" r="B33">
        <v>-8675007</v>
      </c>
      <c t="n" s="6" r="C33">
        <v>-36210635</v>
      </c>
    </row>
    <row spans="1:3" r="34">
      <c t="s" s="3" r="A34">
        <v>166</v>
      </c>
    </row>
    <row spans="1:3" r="35">
      <c t="s" s="4" r="A35">
        <v>167</v>
      </c>
      <c t="n" s="6" r="B35">
        <v>45700000</v>
      </c>
      <c t="n" s="6" r="C35">
        <v>125000000</v>
      </c>
    </row>
    <row spans="1:3" r="36">
      <c t="s" s="4" r="A36">
        <v>168</v>
      </c>
      <c t="n" s="6" r="B36">
        <v>2600711</v>
      </c>
    </row>
    <row spans="1:3" r="37">
      <c t="s" s="4" r="A37">
        <v>169</v>
      </c>
      <c t="n" s="6" r="C37">
        <v>23250818</v>
      </c>
    </row>
    <row spans="1:3" r="38">
      <c t="s" s="4" r="A38">
        <v>170</v>
      </c>
      <c t="n" s="6" r="B38">
        <v>37774229</v>
      </c>
    </row>
    <row spans="1:3" r="39">
      <c t="s" s="4" r="A39">
        <v>171</v>
      </c>
      <c t="n" s="6" r="B39">
        <v>-44453440</v>
      </c>
      <c t="n" s="6" r="C39">
        <v>-118444300</v>
      </c>
    </row>
    <row spans="1:3" r="40">
      <c t="s" s="4" r="A40">
        <v>172</v>
      </c>
      <c t="n" s="6" r="B40">
        <v>-27600000</v>
      </c>
    </row>
    <row spans="1:3" r="41">
      <c t="s" s="4" r="A41">
        <v>173</v>
      </c>
      <c t="n" s="6" r="B41">
        <v>-1455645</v>
      </c>
      <c t="n" s="6" r="C41">
        <v>-1326663</v>
      </c>
    </row>
    <row spans="1:3" r="42">
      <c t="s" s="4" r="A42">
        <v>174</v>
      </c>
      <c t="n" s="6" r="B42">
        <v>-4262691</v>
      </c>
      <c t="n" s="6" r="C42">
        <v>-2768207</v>
      </c>
    </row>
    <row spans="1:3" r="43">
      <c t="s" s="4" r="A43">
        <v>175</v>
      </c>
      <c t="n" s="6" r="B43">
        <v>8303164</v>
      </c>
      <c t="n" s="6" r="C43">
        <v>25711648</v>
      </c>
    </row>
    <row spans="1:3" r="44">
      <c t="s" s="4" r="A44">
        <v>176</v>
      </c>
      <c t="n" s="6" r="B44">
        <v>14938618</v>
      </c>
      <c t="n" s="6" r="C44">
        <v>-1164114</v>
      </c>
    </row>
    <row spans="1:3" r="45">
      <c t="s" s="4" r="A45">
        <v>177</v>
      </c>
      <c t="n" s="6" r="B45">
        <v>11493914</v>
      </c>
      <c t="n" s="6" r="C45">
        <v>16634499</v>
      </c>
    </row>
    <row spans="1:3" r="46">
      <c t="s" s="4" r="A46">
        <v>178</v>
      </c>
      <c t="n" s="6" r="B46">
        <v>26432532</v>
      </c>
      <c t="n" s="6" r="C46">
        <v>15470385</v>
      </c>
    </row>
    <row spans="1:3" r="47">
      <c t="s" s="3" r="A47">
        <v>179</v>
      </c>
    </row>
    <row spans="1:3" r="48">
      <c t="s" s="4" r="A48">
        <v>180</v>
      </c>
      <c t="n" s="6" r="B48">
        <v>12948885</v>
      </c>
      <c t="n" s="6" r="C48">
        <v>10702488</v>
      </c>
    </row>
    <row spans="1:3" r="49">
      <c t="s" s="4" r="A49">
        <v>181</v>
      </c>
      <c t="n" s="6" r="B49">
        <v>29925</v>
      </c>
      <c t="n" s="6" r="C49">
        <v>570762</v>
      </c>
    </row>
    <row spans="1:3" r="50">
      <c t="s" s="3" r="A50">
        <v>182</v>
      </c>
    </row>
    <row spans="1:3" r="51">
      <c t="s" s="4" r="A51">
        <v>183</v>
      </c>
      <c t="n" s="6" r="C51">
        <v>57000000</v>
      </c>
    </row>
    <row spans="1:3" r="52">
      <c t="s" s="4" r="A52">
        <v>184</v>
      </c>
      <c t="n" s="6" r="C52">
        <v>246815</v>
      </c>
    </row>
    <row spans="1:3" r="53">
      <c t="s" s="4" r="A53">
        <v>185</v>
      </c>
      <c t="n" s="6" r="B53">
        <v>307098</v>
      </c>
      <c t="n" s="6" r="C53">
        <v>657990</v>
      </c>
    </row>
    <row spans="1:3" r="54">
      <c t="s" s="4" r="A54">
        <v>24</v>
      </c>
    </row>
    <row spans="1:3" r="55">
      <c t="s" s="3" r="A55">
        <v>145</v>
      </c>
    </row>
    <row spans="1:3" r="56">
      <c t="s" s="4" r="A56">
        <v>130</v>
      </c>
      <c t="n" s="6" r="B56">
        <v>974237</v>
      </c>
      <c t="n" s="6" r="C56">
        <v>7109609</v>
      </c>
    </row>
    <row spans="1:3" r="57">
      <c t="s" s="3" r="A57">
        <v>146</v>
      </c>
    </row>
    <row spans="1:3" r="58">
      <c t="s" s="4" r="A58">
        <v>96</v>
      </c>
      <c t="n" s="6" r="B58">
        <v>11260987</v>
      </c>
      <c t="n" s="6" r="C58">
        <v>9583506</v>
      </c>
    </row>
    <row spans="1:3" r="59">
      <c t="s" s="4" r="A59">
        <v>107</v>
      </c>
      <c t="n" s="6" r="C59">
        <v>-6560958</v>
      </c>
    </row>
    <row spans="1:3" r="60">
      <c t="s" s="4" r="A60">
        <v>104</v>
      </c>
      <c t="n" s="6" r="C60">
        <v>-506890</v>
      </c>
    </row>
    <row spans="1:3" r="61">
      <c t="s" s="4" r="A61">
        <v>147</v>
      </c>
      <c t="n" s="6" r="B61">
        <v>939122</v>
      </c>
      <c t="n" s="6" r="C61">
        <v>991858</v>
      </c>
    </row>
    <row spans="1:3" r="62">
      <c t="s" s="4" r="A62">
        <v>148</v>
      </c>
      <c t="n" s="6" r="B62">
        <v>-18511</v>
      </c>
      <c t="n" s="6" r="C62">
        <v>-12341</v>
      </c>
    </row>
    <row spans="1:3" r="63">
      <c t="s" s="4" r="A63">
        <v>149</v>
      </c>
      <c t="n" s="6" r="C63">
        <v>-32433</v>
      </c>
    </row>
    <row spans="1:3" r="64">
      <c t="s" s="4" r="A64">
        <v>150</v>
      </c>
      <c t="n" s="6" r="B64">
        <v>66567</v>
      </c>
      <c t="n" s="6" r="C64">
        <v>106808</v>
      </c>
    </row>
    <row spans="1:3" r="65">
      <c t="s" s="4" r="A65">
        <v>97</v>
      </c>
      <c t="n" s="6" r="B65">
        <v>329461</v>
      </c>
      <c t="n" s="6" r="C65">
        <v>201835</v>
      </c>
    </row>
    <row spans="1:3" r="66">
      <c t="s" s="4" r="A66">
        <v>105</v>
      </c>
      <c t="n" s="6" r="B66">
        <v>1157688</v>
      </c>
      <c t="n" s="6" r="C66">
        <v>772907</v>
      </c>
    </row>
    <row spans="1:3" r="67">
      <c t="s" s="4" r="A67">
        <v>151</v>
      </c>
      <c t="n" s="6" r="B67">
        <v>206702</v>
      </c>
      <c t="n" s="6" r="C67">
        <v>280996</v>
      </c>
    </row>
    <row spans="1:3" r="68">
      <c t="s" s="3" r="A68">
        <v>152</v>
      </c>
    </row>
    <row spans="1:3" r="69">
      <c t="s" s="4" r="A69">
        <v>32</v>
      </c>
      <c t="n" s="6" r="B69">
        <v>-2409252</v>
      </c>
      <c t="n" s="6" r="C69">
        <v>-816271</v>
      </c>
    </row>
    <row spans="1:3" r="70">
      <c t="s" s="4" r="A70">
        <v>153</v>
      </c>
      <c t="n" s="6" r="B70">
        <v>-481741</v>
      </c>
      <c t="n" s="6" r="C70">
        <v>-2699986</v>
      </c>
    </row>
    <row spans="1:3" r="71">
      <c t="s" s="4" r="A71">
        <v>36</v>
      </c>
      <c t="n" s="6" r="B71">
        <v>-617601</v>
      </c>
      <c t="n" s="6" r="C71">
        <v>-955695</v>
      </c>
    </row>
    <row spans="1:3" r="72">
      <c t="s" s="4" r="A72">
        <v>37</v>
      </c>
      <c t="n" s="6" r="B72">
        <v>-456188</v>
      </c>
      <c t="n" s="6" r="C72">
        <v>-483877</v>
      </c>
    </row>
    <row spans="1:3" r="73">
      <c t="s" s="4" r="A73">
        <v>154</v>
      </c>
      <c t="n" s="6" r="B73">
        <v>3535914</v>
      </c>
      <c t="n" s="6" r="C73">
        <v>1443460</v>
      </c>
    </row>
    <row spans="1:3" r="74">
      <c t="s" s="4" r="A74">
        <v>43</v>
      </c>
      <c t="n" s="6" r="B74">
        <v>787257</v>
      </c>
      <c t="n" s="6" r="C74">
        <v>1001999</v>
      </c>
    </row>
    <row spans="1:3" r="75">
      <c t="s" s="4" r="A75">
        <v>155</v>
      </c>
      <c t="n" s="6" r="B75">
        <v>35819</v>
      </c>
      <c t="n" s="6" r="C75">
        <v>-89654</v>
      </c>
    </row>
    <row spans="1:3" r="76">
      <c t="s" s="4" r="A76">
        <v>156</v>
      </c>
      <c t="n" s="6" r="B76">
        <v>15310461</v>
      </c>
      <c t="n" s="6" r="C76">
        <v>9334873</v>
      </c>
    </row>
    <row spans="1:3" r="77">
      <c t="s" s="3" r="A77">
        <v>157</v>
      </c>
    </row>
    <row spans="1:3" r="78">
      <c t="s" s="4" r="A78">
        <v>158</v>
      </c>
      <c t="n" s="6" r="C78">
        <v>-25525754</v>
      </c>
    </row>
    <row spans="1:3" r="79">
      <c t="s" s="4" r="A79">
        <v>159</v>
      </c>
      <c t="n" s="6" r="B79">
        <v>-11223268</v>
      </c>
      <c t="n" s="6" r="C79">
        <v>-15694033</v>
      </c>
    </row>
    <row spans="1:3" r="80">
      <c t="s" s="4" r="A80">
        <v>160</v>
      </c>
      <c t="n" s="6" r="C80">
        <v>600000</v>
      </c>
    </row>
    <row spans="1:3" r="81">
      <c t="s" s="4" r="A81">
        <v>161</v>
      </c>
      <c t="n" s="6" r="B81">
        <v>-3970657</v>
      </c>
      <c t="n" s="6" r="C81">
        <v>-3539948</v>
      </c>
    </row>
    <row spans="1:3" r="82">
      <c t="s" s="4" r="A82">
        <v>162</v>
      </c>
      <c t="n" s="6" r="C82">
        <v>124609</v>
      </c>
    </row>
    <row spans="1:3" r="83">
      <c t="s" s="4" r="A83">
        <v>163</v>
      </c>
      <c t="n" s="6" r="B83">
        <v>211400</v>
      </c>
      <c t="n" s="6" r="C83">
        <v>2027113</v>
      </c>
    </row>
    <row spans="1:3" r="84">
      <c t="s" s="4" r="A84">
        <v>164</v>
      </c>
      <c t="n" s="6" r="B84">
        <v>6307518</v>
      </c>
      <c t="n" s="6" r="C84">
        <v>5797378</v>
      </c>
    </row>
    <row spans="1:3" r="85">
      <c t="s" s="4" r="A85">
        <v>165</v>
      </c>
      <c t="n" s="6" r="B85">
        <v>-8675007</v>
      </c>
      <c t="n" s="6" r="C85">
        <v>-36210635</v>
      </c>
    </row>
    <row spans="1:3" r="86">
      <c t="s" s="3" r="A86">
        <v>166</v>
      </c>
    </row>
    <row spans="1:3" r="87">
      <c t="s" s="4" r="A87">
        <v>167</v>
      </c>
      <c t="n" s="6" r="B87">
        <v>45700000</v>
      </c>
      <c t="n" s="6" r="C87">
        <v>125000000</v>
      </c>
    </row>
    <row spans="1:3" r="88">
      <c t="s" s="4" r="A88">
        <v>168</v>
      </c>
      <c t="n" s="6" r="B88">
        <v>2600711</v>
      </c>
    </row>
    <row spans="1:3" r="89">
      <c t="s" s="4" r="A89">
        <v>186</v>
      </c>
      <c t="n" s="6" r="C89">
        <v>23250818</v>
      </c>
    </row>
    <row spans="1:3" r="90">
      <c t="s" s="4" r="A90">
        <v>187</v>
      </c>
      <c t="n" s="6" r="B90">
        <v>37774229</v>
      </c>
    </row>
    <row spans="1:3" r="91">
      <c t="s" s="4" r="A91">
        <v>171</v>
      </c>
      <c t="n" s="6" r="B91">
        <v>-44453440</v>
      </c>
      <c t="n" s="6" r="C91">
        <v>-118444300</v>
      </c>
    </row>
    <row spans="1:3" r="92">
      <c t="s" s="4" r="A92">
        <v>172</v>
      </c>
      <c t="n" s="6" r="B92">
        <v>-27600000</v>
      </c>
    </row>
    <row spans="1:3" r="93">
      <c t="s" s="4" r="A93">
        <v>173</v>
      </c>
      <c t="n" s="6" r="B93">
        <v>-1455645</v>
      </c>
      <c t="n" s="6" r="C93">
        <v>-1326663</v>
      </c>
    </row>
    <row spans="1:3" r="94">
      <c t="s" s="4" r="A94">
        <v>174</v>
      </c>
      <c t="n" s="6" r="B94">
        <v>-4262691</v>
      </c>
      <c t="n" s="6" r="C94">
        <v>-2768207</v>
      </c>
    </row>
    <row spans="1:3" r="95">
      <c t="s" s="4" r="A95">
        <v>175</v>
      </c>
      <c t="n" s="6" r="B95">
        <v>8303164</v>
      </c>
      <c t="n" s="6" r="C95">
        <v>25711648</v>
      </c>
    </row>
    <row spans="1:3" r="96">
      <c t="s" s="4" r="A96">
        <v>176</v>
      </c>
      <c t="n" s="6" r="B96">
        <v>14938618</v>
      </c>
      <c t="n" s="6" r="C96">
        <v>-1164114</v>
      </c>
    </row>
    <row spans="1:3" r="97">
      <c t="s" s="4" r="A97">
        <v>177</v>
      </c>
      <c t="n" s="6" r="B97">
        <v>11493914</v>
      </c>
      <c t="n" s="6" r="C97">
        <v>16634499</v>
      </c>
    </row>
    <row spans="1:3" r="98">
      <c t="s" s="4" r="A98">
        <v>178</v>
      </c>
      <c t="n" s="6" r="B98">
        <v>26432532</v>
      </c>
      <c t="n" s="6" r="C98">
        <v>15470385</v>
      </c>
    </row>
    <row spans="1:3" r="99">
      <c t="s" s="3" r="A99">
        <v>179</v>
      </c>
    </row>
    <row spans="1:3" r="100">
      <c t="s" s="4" r="A100">
        <v>180</v>
      </c>
      <c t="n" s="6" r="B100">
        <v>12948885</v>
      </c>
      <c t="n" s="6" r="C100">
        <v>10702488</v>
      </c>
    </row>
    <row spans="1:3" r="101">
      <c t="s" s="4" r="A101">
        <v>181</v>
      </c>
      <c t="n" s="6" r="B101">
        <v>29925</v>
      </c>
      <c t="n" s="6" r="C101">
        <v>570762</v>
      </c>
    </row>
    <row spans="1:3" r="102">
      <c t="s" s="3" r="A102">
        <v>182</v>
      </c>
    </row>
    <row spans="1:3" r="103">
      <c t="s" s="4" r="A103">
        <v>183</v>
      </c>
      <c t="n" s="6" r="C103">
        <v>57000000</v>
      </c>
    </row>
    <row spans="1:3" r="104">
      <c t="s" s="4" r="A104">
        <v>184</v>
      </c>
      <c t="n" s="6" r="C104">
        <v>246815</v>
      </c>
    </row>
    <row spans="1:3" r="105">
      <c t="s" s="4" r="A105">
        <v>185</v>
      </c>
      <c t="n" s="7" r="B105">
        <v>307098</v>
      </c>
      <c t="n" s="7" r="C105">
        <v>657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52"/>
    <col customWidth="1" max="5" min="5" width="52"/>
    <col customWidth="1" max="6" min="6" width="52"/>
  </cols>
  <sheetData>
    <row spans="1:6" r="1">
      <c t="s" s="1" r="A1">
        <v>188</v>
      </c>
      <c t="s" s="2" r="B1">
        <v>122</v>
      </c>
      <c t="s" s="2" r="C1">
        <v>24</v>
      </c>
      <c t="s" s="2" r="D1">
        <v>189</v>
      </c>
      <c t="s" s="2" r="E1">
        <v>190</v>
      </c>
      <c t="s" s="2" r="F1">
        <v>191</v>
      </c>
    </row>
    <row spans="1:6" r="2">
      <c t="s" s="4" r="A2">
        <v>128</v>
      </c>
      <c t="n" s="7" r="C2">
        <v>52858368</v>
      </c>
      <c t="n" s="7" r="E2">
        <v>774295</v>
      </c>
      <c t="n" s="7" r="F2">
        <v>52084073</v>
      </c>
    </row>
    <row spans="1:6" r="3">
      <c t="s" s="4" r="A3">
        <v>192</v>
      </c>
      <c t="n" s="6" r="E3">
        <v>166915</v>
      </c>
      <c t="n" s="6" r="F3">
        <v>16524626</v>
      </c>
    </row>
    <row spans="1:6" r="4">
      <c t="s" s="4" r="A4">
        <v>193</v>
      </c>
      <c t="n" s="6" r="C4">
        <v>191762</v>
      </c>
      <c t="n" s="7" r="E4">
        <v>1918</v>
      </c>
      <c t="n" s="7" r="F4">
        <v>189844</v>
      </c>
    </row>
    <row spans="1:6" r="5">
      <c t="s" s="4" r="A5">
        <v>194</v>
      </c>
      <c t="n" s="6" r="E5">
        <v>363</v>
      </c>
      <c t="n" s="6" r="F5">
        <v>35887</v>
      </c>
    </row>
    <row spans="1:6" r="6">
      <c t="s" s="4" r="A6">
        <v>195</v>
      </c>
      <c t="n" s="6" r="C6">
        <v>37774229</v>
      </c>
      <c t="n" s="7" r="D6">
        <v>37774229</v>
      </c>
    </row>
    <row spans="1:6" r="7">
      <c t="s" s="4" r="A7">
        <v>196</v>
      </c>
      <c t="n" s="6" r="D7">
        <v>1610000</v>
      </c>
    </row>
    <row spans="1:6" r="8">
      <c t="s" s="4" r="A8">
        <v>197</v>
      </c>
      <c t="n" s="7" r="B8">
        <v>14940</v>
      </c>
      <c t="n" s="6" r="C8">
        <v>14940</v>
      </c>
      <c t="n" s="7" r="E8">
        <v>149</v>
      </c>
      <c t="n" s="7" r="F8">
        <v>14791</v>
      </c>
    </row>
    <row spans="1:6" r="9">
      <c t="s" s="4" r="A9">
        <v>198</v>
      </c>
      <c t="n" s="6" r="C9">
        <v>-339889</v>
      </c>
      <c t="n" s="7" r="D9">
        <v>-339889</v>
      </c>
    </row>
    <row spans="1:6" r="10">
      <c t="s" s="4" r="A10">
        <v>199</v>
      </c>
      <c t="n" s="6" r="C10">
        <v>-4516508</v>
      </c>
      <c t="n" s="6" r="E10">
        <v>-45165</v>
      </c>
      <c t="n" s="6" r="F10">
        <v>-4471343</v>
      </c>
    </row>
    <row spans="1:6" r="11">
      <c t="s" s="4" r="A11">
        <v>130</v>
      </c>
      <c t="n" s="7" r="B11">
        <v>974237</v>
      </c>
      <c t="n" s="6" r="C11">
        <v>974237</v>
      </c>
      <c t="n" s="6" r="E11">
        <v>9741</v>
      </c>
      <c t="n" s="6" r="F11">
        <v>964496</v>
      </c>
    </row>
    <row spans="1:6" r="12">
      <c t="s" s="4" r="A12">
        <v>142</v>
      </c>
      <c t="n" s="7" r="C12">
        <v>86957139</v>
      </c>
      <c t="n" s="7" r="D12">
        <v>37434340</v>
      </c>
      <c t="n" s="7" r="E12">
        <v>740938</v>
      </c>
      <c t="n" s="7" r="F12">
        <v>48781861</v>
      </c>
    </row>
    <row spans="1:6" r="13">
      <c t="s" s="4" r="A13">
        <v>200</v>
      </c>
      <c t="n" s="6" r="D13">
        <v>1610000</v>
      </c>
      <c t="n" s="6" r="E13">
        <v>167278</v>
      </c>
      <c t="n" s="6" r="F13">
        <v>165605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202</v>
      </c>
    </row>
    <row spans="1:2" r="4">
      <c t="s" s="4" r="A4">
        <v>204</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Consolidated Statement of Chan7</vt:lpstr>
      <vt:lpstr>Organization and Description of</vt:lpstr>
      <vt:lpstr>Summary of Significant Accounti</vt:lpstr>
      <vt:lpstr>Investment in Hotel Properties,</vt:lpstr>
      <vt:lpstr>Debt</vt:lpstr>
      <vt:lpstr>Commitments and Contingencies</vt:lpstr>
      <vt:lpstr>Equity</vt:lpstr>
      <vt:lpstr>Related Party Transactions</vt:lpstr>
      <vt:lpstr>Retirement Plan</vt:lpstr>
      <vt:lpstr>Unconsolidated Joint Venture</vt:lpstr>
      <vt:lpstr>Indirect Hotel Operating Expens</vt:lpstr>
      <vt:lpstr>Income Taxes</vt:lpstr>
      <vt:lpstr>Income Per Share and Per Unit</vt:lpstr>
      <vt:lpstr>Subsequent Events</vt:lpstr>
      <vt:lpstr>Summary of Significant Accoun21</vt:lpstr>
      <vt:lpstr>Summary of Significant Accoun22</vt:lpstr>
      <vt:lpstr>Investment in Hotel Propertie23</vt:lpstr>
      <vt:lpstr>Debt (Tables)</vt:lpstr>
      <vt:lpstr>Commitments and Contingencies (</vt:lpstr>
      <vt:lpstr>Unconsolidated Joint Venture (T</vt:lpstr>
      <vt:lpstr>Indirect Hotel Operating Expe27</vt:lpstr>
      <vt:lpstr>Income Taxes (Tables)</vt:lpstr>
      <vt:lpstr>Income Per Share and Per Unit (</vt:lpstr>
      <vt:lpstr>Organization and Description 30</vt:lpstr>
      <vt:lpstr>Summary of Significant Accoun31</vt:lpstr>
      <vt:lpstr>Summary of Significant Accoun32</vt:lpstr>
      <vt:lpstr>Summary of Significant Accoun33</vt:lpstr>
      <vt:lpstr>Summary of Significant Accoun34</vt:lpstr>
      <vt:lpstr>Investment in Hotel Propertie35</vt:lpstr>
      <vt:lpstr>Debt - Additional Information (</vt:lpstr>
      <vt:lpstr>Debt - Schedule of Mortgage Deb</vt:lpstr>
      <vt:lpstr>Debt - Schedule of Mortgage D38</vt:lpstr>
      <vt:lpstr>Debt - Schedule of Future Mortg</vt:lpstr>
      <vt:lpstr>Commitments and Contingencies -</vt:lpstr>
      <vt:lpstr>Commitments and Contingencies41</vt:lpstr>
      <vt:lpstr>Equity - Additional Information</vt:lpstr>
      <vt:lpstr>Related Party Transactions - Ad</vt:lpstr>
      <vt:lpstr>Retirement Plans - Additional I</vt:lpstr>
      <vt:lpstr>Unconsolidated Joint Venture - </vt:lpstr>
      <vt:lpstr>Unconsolidated Joint Venture 46</vt:lpstr>
      <vt:lpstr>Indirect Hotel Operating Expe47</vt:lpstr>
      <vt:lpstr>Income Taxes - Components of In</vt:lpstr>
      <vt:lpstr>Income Taxes - Reconciliation o</vt:lpstr>
      <vt:lpstr>Income Taxes - Additional Infor</vt:lpstr>
      <vt:lpstr>Income Per Share and Per Unit -</vt:lpstr>
      <vt:lpstr>Income Per Share and Per Unit5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1:29Z</dcterms:created>
  <dcterms:modified xmlns:dcterms="http://purl.org/dc/terms/" xmlns:xsi="http://www.w3.org/2001/XMLSchema-instance" xsi:type="dcterms:W3CDTF">2016-11-14T14:41:29Z</dcterms:modified>
  <dc:title xmlns:dc="http://purl.org/dc/elements/1.1/">Untitled</dc:title>
  <dc:description xmlns:dc="http://purl.org/dc/elements/1.1/"/>
  <dc:subject xmlns:dc="http://purl.org/dc/elements/1.1/"/>
  <cp:keywords/>
  <cp:category/>
</cp:coreProperties>
</file>